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ntingencies" sheetId="11" state="visible" r:id="rId11"/>
    <sheet xmlns:r="http://schemas.openxmlformats.org/officeDocument/2006/relationships" name="Revenues" sheetId="12" state="visible" r:id="rId12"/>
    <sheet xmlns:r="http://schemas.openxmlformats.org/officeDocument/2006/relationships" name="Segment Data" sheetId="13" state="visible" r:id="rId13"/>
    <sheet xmlns:r="http://schemas.openxmlformats.org/officeDocument/2006/relationships" name="Benefit Plans" sheetId="14" state="visible" r:id="rId14"/>
    <sheet xmlns:r="http://schemas.openxmlformats.org/officeDocument/2006/relationships" name="Acquisition" sheetId="15" state="visible" r:id="rId15"/>
    <sheet xmlns:r="http://schemas.openxmlformats.org/officeDocument/2006/relationships" name="Business Restructuring Charges" sheetId="16" state="visible" r:id="rId16"/>
    <sheet xmlns:r="http://schemas.openxmlformats.org/officeDocument/2006/relationships" name="Intangible Assets" sheetId="17" state="visible" r:id="rId17"/>
    <sheet xmlns:r="http://schemas.openxmlformats.org/officeDocument/2006/relationships" name="Derivative Instruments and Hedg" sheetId="18" state="visible" r:id="rId18"/>
    <sheet xmlns:r="http://schemas.openxmlformats.org/officeDocument/2006/relationships" name="Financial Instruments and Fair "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Changes (Policies)" sheetId="23" state="visible" r:id="rId23"/>
    <sheet xmlns:r="http://schemas.openxmlformats.org/officeDocument/2006/relationships" name="Shareholders' Equity (Tables)" sheetId="24" state="visible" r:id="rId24"/>
    <sheet xmlns:r="http://schemas.openxmlformats.org/officeDocument/2006/relationships" name="Earnings per Share (Tables)" sheetId="25" state="visible" r:id="rId25"/>
    <sheet xmlns:r="http://schemas.openxmlformats.org/officeDocument/2006/relationships" name="Segment Data (Tables)" sheetId="26" state="visible" r:id="rId26"/>
    <sheet xmlns:r="http://schemas.openxmlformats.org/officeDocument/2006/relationships" name="Benefit Plans (Tables)" sheetId="27" state="visible" r:id="rId27"/>
    <sheet xmlns:r="http://schemas.openxmlformats.org/officeDocument/2006/relationships" name="Business Restructuring Charges " sheetId="28" state="visible" r:id="rId28"/>
    <sheet xmlns:r="http://schemas.openxmlformats.org/officeDocument/2006/relationships" name="Intangible Assets (Tables)" sheetId="29" state="visible" r:id="rId29"/>
    <sheet xmlns:r="http://schemas.openxmlformats.org/officeDocument/2006/relationships" name="Derivative Instruments and He_2" sheetId="30" state="visible" r:id="rId30"/>
    <sheet xmlns:r="http://schemas.openxmlformats.org/officeDocument/2006/relationships" name="Financial Instruments and Fai_2" sheetId="31" state="visible" r:id="rId31"/>
    <sheet xmlns:r="http://schemas.openxmlformats.org/officeDocument/2006/relationships" name="Shareholders' Equity - Changes " sheetId="32" state="visible" r:id="rId32"/>
    <sheet xmlns:r="http://schemas.openxmlformats.org/officeDocument/2006/relationships" name="Shareholders' Equity - Addition" sheetId="33" state="visible" r:id="rId33"/>
    <sheet xmlns:r="http://schemas.openxmlformats.org/officeDocument/2006/relationships" name="Shareholders' Equity - Accumula" sheetId="34" state="visible" r:id="rId34"/>
    <sheet xmlns:r="http://schemas.openxmlformats.org/officeDocument/2006/relationships" name="Shareholders' Equity - Accelera" sheetId="35" state="visible" r:id="rId35"/>
    <sheet xmlns:r="http://schemas.openxmlformats.org/officeDocument/2006/relationships" name="Earnings per Share (Detail)" sheetId="36" state="visible" r:id="rId36"/>
    <sheet xmlns:r="http://schemas.openxmlformats.org/officeDocument/2006/relationships" name="Contingencies (Detail)" sheetId="37" state="visible" r:id="rId37"/>
    <sheet xmlns:r="http://schemas.openxmlformats.org/officeDocument/2006/relationships" name="Revenues (Details)" sheetId="38" state="visible" r:id="rId38"/>
    <sheet xmlns:r="http://schemas.openxmlformats.org/officeDocument/2006/relationships" name="Segment Data - Additional Infor" sheetId="39" state="visible" r:id="rId39"/>
    <sheet xmlns:r="http://schemas.openxmlformats.org/officeDocument/2006/relationships" name="Segment Data - Revenues by Geog" sheetId="40" state="visible" r:id="rId40"/>
    <sheet xmlns:r="http://schemas.openxmlformats.org/officeDocument/2006/relationships" name="Segment Data - Financial Inform" sheetId="41" state="visible" r:id="rId41"/>
    <sheet xmlns:r="http://schemas.openxmlformats.org/officeDocument/2006/relationships" name="Benefit Plans (Detail)" sheetId="42" state="visible" r:id="rId42"/>
    <sheet xmlns:r="http://schemas.openxmlformats.org/officeDocument/2006/relationships" name="Acquisition (Details)" sheetId="43" state="visible" r:id="rId43"/>
    <sheet xmlns:r="http://schemas.openxmlformats.org/officeDocument/2006/relationships" name="Business Restructuring Charge_2" sheetId="44" state="visible" r:id="rId44"/>
    <sheet xmlns:r="http://schemas.openxmlformats.org/officeDocument/2006/relationships" name="Intangible Assets - Components " sheetId="45" state="visible" r:id="rId45"/>
    <sheet xmlns:r="http://schemas.openxmlformats.org/officeDocument/2006/relationships" name="Intangible Assets - Additional " sheetId="46" state="visible" r:id="rId46"/>
    <sheet xmlns:r="http://schemas.openxmlformats.org/officeDocument/2006/relationships" name="Intangible Assets - Reconciliat"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Income Taxes - Additional Info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3" customWidth="1" min="1" max="1"/>
    <col width="35" customWidth="1" min="2" max="2"/>
  </cols>
  <sheetData>
    <row r="1">
      <c r="A1" s="1" t="inlineStr">
        <is>
          <t>Cover Page</t>
        </is>
      </c>
      <c r="B1" s="2" t="inlineStr">
        <is>
          <t>6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Incorporation, State or Country Code</t>
        </is>
      </c>
      <c r="B10" s="4" t="inlineStr">
        <is>
          <t>NJ</t>
        </is>
      </c>
    </row>
    <row r="11">
      <c r="A11" s="4" t="inlineStr">
        <is>
          <t>Entity Tax Identification Number</t>
        </is>
      </c>
      <c r="B11" s="4" t="inlineStr">
        <is>
          <t>22-0760120</t>
        </is>
      </c>
    </row>
    <row r="12">
      <c r="A12" s="4" t="inlineStr">
        <is>
          <t>Entity Address, Address Line One</t>
        </is>
      </c>
      <c r="B12" s="4" t="inlineStr">
        <is>
          <t>1 Becton Drive,</t>
        </is>
      </c>
    </row>
    <row r="13">
      <c r="A13" s="4" t="inlineStr">
        <is>
          <t>Entity Address, City or Town</t>
        </is>
      </c>
      <c r="B13" s="4" t="inlineStr">
        <is>
          <t>Franklin Lakes,</t>
        </is>
      </c>
    </row>
    <row r="14">
      <c r="A14" s="4" t="inlineStr">
        <is>
          <t>Entity Address, State or Province</t>
        </is>
      </c>
      <c r="B14" s="4" t="inlineStr">
        <is>
          <t>NJ</t>
        </is>
      </c>
    </row>
    <row r="15">
      <c r="A15" s="4" t="inlineStr">
        <is>
          <t>Entity Address, Postal Zip Code</t>
        </is>
      </c>
      <c r="B15" s="4" t="inlineStr">
        <is>
          <t>07417-1880</t>
        </is>
      </c>
    </row>
    <row r="16">
      <c r="A16" s="4" t="inlineStr">
        <is>
          <t>City Area Code</t>
        </is>
      </c>
      <c r="B16" s="4" t="inlineStr">
        <is>
          <t>(201)</t>
        </is>
      </c>
    </row>
    <row r="17">
      <c r="A17" s="4" t="inlineStr">
        <is>
          <t>Local Phone Number</t>
        </is>
      </c>
      <c r="B17" s="4" t="inlineStr">
        <is>
          <t>847-6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6607414</v>
      </c>
    </row>
    <row r="25">
      <c r="A25" s="4" t="inlineStr">
        <is>
          <t>Entity Central Index Key</t>
        </is>
      </c>
      <c r="B25" s="4" t="inlineStr">
        <is>
          <t>0000010795</t>
        </is>
      </c>
    </row>
    <row r="26">
      <c r="A26" s="4" t="inlineStr">
        <is>
          <t>Current Fiscal Year End Date</t>
        </is>
      </c>
      <c r="B26" s="4" t="inlineStr">
        <is>
          <t>--09-30</t>
        </is>
      </c>
    </row>
    <row r="27">
      <c r="A27" s="4" t="inlineStr">
        <is>
          <t>Document Fiscal Year Focus</t>
        </is>
      </c>
      <c r="B27" s="4" t="inlineStr">
        <is>
          <t>2025</t>
        </is>
      </c>
    </row>
    <row r="28">
      <c r="A28" s="4" t="inlineStr">
        <is>
          <t>Document Fiscal Period Focus</t>
        </is>
      </c>
      <c r="B28" s="4" t="inlineStr">
        <is>
          <t>Q2</t>
        </is>
      </c>
    </row>
    <row r="29">
      <c r="A29" s="4" t="inlineStr">
        <is>
          <t>Amendment Flag</t>
        </is>
      </c>
      <c r="B29" s="4" t="inlineStr">
        <is>
          <t>false</t>
        </is>
      </c>
    </row>
    <row r="30">
      <c r="A30" s="4" t="inlineStr">
        <is>
          <t>Common Stock | NEW YORK STOCK EXCHANGE, INC.</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00</t>
        </is>
      </c>
    </row>
    <row r="33">
      <c r="A33" s="4" t="inlineStr">
        <is>
          <t>Trading Symbol</t>
        </is>
      </c>
      <c r="B33" s="4" t="inlineStr">
        <is>
          <t>BDX</t>
        </is>
      </c>
    </row>
    <row r="34">
      <c r="A34" s="4" t="inlineStr">
        <is>
          <t>Security Exchange Name</t>
        </is>
      </c>
      <c r="B34" s="4" t="inlineStr">
        <is>
          <t>NYSE</t>
        </is>
      </c>
    </row>
    <row r="35">
      <c r="A35" s="4" t="inlineStr">
        <is>
          <t>Notes 1.900% due December 15, 2026 | NEW YORK STOCK EXCHANGE, INC.</t>
        </is>
      </c>
      <c r="B35" s="4" t="inlineStr">
        <is>
          <t xml:space="preserve"> </t>
        </is>
      </c>
    </row>
    <row r="36">
      <c r="A36" s="3" t="inlineStr">
        <is>
          <t>Entity Information [Line Items]</t>
        </is>
      </c>
      <c r="B36" s="4" t="inlineStr">
        <is>
          <t xml:space="preserve"> </t>
        </is>
      </c>
    </row>
    <row r="37">
      <c r="A37" s="4" t="inlineStr">
        <is>
          <t>Title of 12(b) Security</t>
        </is>
      </c>
      <c r="B37" s="4" t="inlineStr">
        <is>
          <t>1.900% Notes due December 15, 2026</t>
        </is>
      </c>
    </row>
    <row r="38">
      <c r="A38" s="4" t="inlineStr">
        <is>
          <t>Trading Symbol</t>
        </is>
      </c>
      <c r="B38" s="4" t="inlineStr">
        <is>
          <t>BDX26</t>
        </is>
      </c>
    </row>
    <row r="39">
      <c r="A39" s="4" t="inlineStr">
        <is>
          <t>Security Exchange Name</t>
        </is>
      </c>
      <c r="B39" s="4" t="inlineStr">
        <is>
          <t>NYSE</t>
        </is>
      </c>
    </row>
    <row r="40">
      <c r="A40" s="4" t="inlineStr">
        <is>
          <t>Notes 3.020% due May 24, 2025 | NEW YORK STOCK EXCHANGE, INC.</t>
        </is>
      </c>
      <c r="B40" s="4" t="inlineStr">
        <is>
          <t xml:space="preserve"> </t>
        </is>
      </c>
    </row>
    <row r="41">
      <c r="A41" s="3" t="inlineStr">
        <is>
          <t>Entity Information [Line Items]</t>
        </is>
      </c>
      <c r="B41" s="4" t="inlineStr">
        <is>
          <t xml:space="preserve"> </t>
        </is>
      </c>
    </row>
    <row r="42">
      <c r="A42" s="4" t="inlineStr">
        <is>
          <t>Title of 12(b) Security</t>
        </is>
      </c>
      <c r="B42" s="4" t="inlineStr">
        <is>
          <t>3.020% Notes due May 24, 2025</t>
        </is>
      </c>
    </row>
    <row r="43">
      <c r="A43" s="4" t="inlineStr">
        <is>
          <t>Trading Symbol</t>
        </is>
      </c>
      <c r="B43" s="4" t="inlineStr">
        <is>
          <t>BDX25</t>
        </is>
      </c>
    </row>
    <row r="44">
      <c r="A44" s="4" t="inlineStr">
        <is>
          <t>Security Exchange Name</t>
        </is>
      </c>
      <c r="B44" s="4" t="inlineStr">
        <is>
          <t>NYSE</t>
        </is>
      </c>
    </row>
    <row r="45">
      <c r="A45" s="4" t="inlineStr">
        <is>
          <t>Notes 1.208% due June 4, 2026 | NEW YORK STOCK EXCHANGE, INC.</t>
        </is>
      </c>
      <c r="B45" s="4" t="inlineStr">
        <is>
          <t xml:space="preserve"> </t>
        </is>
      </c>
    </row>
    <row r="46">
      <c r="A46" s="3" t="inlineStr">
        <is>
          <t>Entity Information [Line Items]</t>
        </is>
      </c>
      <c r="B46" s="4" t="inlineStr">
        <is>
          <t xml:space="preserve"> </t>
        </is>
      </c>
    </row>
    <row r="47">
      <c r="A47" s="4" t="inlineStr">
        <is>
          <t>Title of 12(b) Security</t>
        </is>
      </c>
      <c r="B47" s="4" t="inlineStr">
        <is>
          <t>1.208% Notes due June 4, 2026</t>
        </is>
      </c>
    </row>
    <row r="48">
      <c r="A48" s="4" t="inlineStr">
        <is>
          <t>Trading Symbol</t>
        </is>
      </c>
      <c r="B48" s="4" t="inlineStr">
        <is>
          <t>BDX/26A</t>
        </is>
      </c>
    </row>
    <row r="49">
      <c r="A49" s="4" t="inlineStr">
        <is>
          <t>Security Exchange Name</t>
        </is>
      </c>
      <c r="B49" s="4" t="inlineStr">
        <is>
          <t>NYSE</t>
        </is>
      </c>
    </row>
    <row r="50">
      <c r="A50" s="4" t="inlineStr">
        <is>
          <t>Notes 1.213% Notes due February 12, 2036 | NEW YORK STOCK EXCHANGE, INC.</t>
        </is>
      </c>
      <c r="B50" s="4" t="inlineStr">
        <is>
          <t xml:space="preserve"> </t>
        </is>
      </c>
    </row>
    <row r="51">
      <c r="A51" s="3" t="inlineStr">
        <is>
          <t>Entity Information [Line Items]</t>
        </is>
      </c>
      <c r="B51" s="4" t="inlineStr">
        <is>
          <t xml:space="preserve"> </t>
        </is>
      </c>
    </row>
    <row r="52">
      <c r="A52" s="4" t="inlineStr">
        <is>
          <t>Title of 12(b) Security</t>
        </is>
      </c>
      <c r="B52" s="4" t="inlineStr">
        <is>
          <t>1.213% Notes due February 12, 2036</t>
        </is>
      </c>
    </row>
    <row r="53">
      <c r="A53" s="4" t="inlineStr">
        <is>
          <t>Trading Symbol</t>
        </is>
      </c>
      <c r="B53" s="4" t="inlineStr">
        <is>
          <t>BDX/36</t>
        </is>
      </c>
    </row>
    <row r="54">
      <c r="A54" s="4" t="inlineStr">
        <is>
          <t>Security Exchange Name</t>
        </is>
      </c>
      <c r="B54" s="4" t="inlineStr">
        <is>
          <t>NYSE</t>
        </is>
      </c>
    </row>
    <row r="55">
      <c r="A55" s="4" t="inlineStr">
        <is>
          <t>Notes 0.034% due August 13, 2025 | NEW YORK STOCK EXCHANGE, INC.</t>
        </is>
      </c>
      <c r="B55" s="4" t="inlineStr">
        <is>
          <t xml:space="preserve"> </t>
        </is>
      </c>
    </row>
    <row r="56">
      <c r="A56" s="3" t="inlineStr">
        <is>
          <t>Entity Information [Line Items]</t>
        </is>
      </c>
      <c r="B56" s="4" t="inlineStr">
        <is>
          <t xml:space="preserve"> </t>
        </is>
      </c>
    </row>
    <row r="57">
      <c r="A57" s="4" t="inlineStr">
        <is>
          <t>Title of 12(b) Security</t>
        </is>
      </c>
      <c r="B57" s="4" t="inlineStr">
        <is>
          <t>0.034% Notes due August 13, 2025</t>
        </is>
      </c>
    </row>
    <row r="58">
      <c r="A58" s="4" t="inlineStr">
        <is>
          <t>Trading Symbol</t>
        </is>
      </c>
      <c r="B58" s="4" t="inlineStr">
        <is>
          <t>BDX25A</t>
        </is>
      </c>
    </row>
    <row r="59">
      <c r="A59" s="4" t="inlineStr">
        <is>
          <t>Security Exchange Name</t>
        </is>
      </c>
      <c r="B59" s="4" t="inlineStr">
        <is>
          <t>NYSE</t>
        </is>
      </c>
    </row>
    <row r="60">
      <c r="A60" s="4" t="inlineStr">
        <is>
          <t>Notes 3.519% due February 8, 2031 | NEW YORK STOCK EXCHANGE, INC.</t>
        </is>
      </c>
      <c r="B60" s="4" t="inlineStr">
        <is>
          <t xml:space="preserve"> </t>
        </is>
      </c>
    </row>
    <row r="61">
      <c r="A61" s="3" t="inlineStr">
        <is>
          <t>Entity Information [Line Items]</t>
        </is>
      </c>
      <c r="B61" s="4" t="inlineStr">
        <is>
          <t xml:space="preserve"> </t>
        </is>
      </c>
    </row>
    <row r="62">
      <c r="A62" s="4" t="inlineStr">
        <is>
          <t>Title of 12(b) Security</t>
        </is>
      </c>
      <c r="B62" s="4" t="inlineStr">
        <is>
          <t>3.519% Notes due February 8, 2031</t>
        </is>
      </c>
    </row>
    <row r="63">
      <c r="A63" s="4" t="inlineStr">
        <is>
          <t>Trading Symbol</t>
        </is>
      </c>
      <c r="B63" s="4" t="inlineStr">
        <is>
          <t>BDX31</t>
        </is>
      </c>
    </row>
    <row r="64">
      <c r="A64" s="4" t="inlineStr">
        <is>
          <t>Security Exchange Name</t>
        </is>
      </c>
      <c r="B64" s="4" t="inlineStr">
        <is>
          <t>NYSE</t>
        </is>
      </c>
    </row>
    <row r="65">
      <c r="A65" s="4" t="inlineStr">
        <is>
          <t>Notes 3.828% due June 7, 2032 | NEW YORK STOCK EXCHANGE, INC.</t>
        </is>
      </c>
      <c r="B65" s="4" t="inlineStr">
        <is>
          <t xml:space="preserve"> </t>
        </is>
      </c>
    </row>
    <row r="66">
      <c r="A66" s="3" t="inlineStr">
        <is>
          <t>Entity Information [Line Items]</t>
        </is>
      </c>
      <c r="B66" s="4" t="inlineStr">
        <is>
          <t xml:space="preserve"> </t>
        </is>
      </c>
    </row>
    <row r="67">
      <c r="A67" s="4" t="inlineStr">
        <is>
          <t>Title of 12(b) Security</t>
        </is>
      </c>
      <c r="B67" s="4" t="inlineStr">
        <is>
          <t>3.828% Notes due June 7, 2032</t>
        </is>
      </c>
    </row>
    <row r="68">
      <c r="A68" s="4" t="inlineStr">
        <is>
          <t>Trading Symbol</t>
        </is>
      </c>
      <c r="B68" s="4" t="inlineStr">
        <is>
          <t>BDX32A</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weighted average common shares used in the computations of basic and diluted earnings per share (shares in thousands) were as follows: Three Months Ended Six Months Ended 2025 2024 2025 2024 Average common shares outstanding 287,293 289,518 288,411 289,941 Dilutive share equivalents from share-based plans 444 826 782 1,268 Average common and common equivalent shares outstanding – assuming dilution 287,737 290,344 289,193 291,209 Share equivalents excluded from the diluted shares outstanding calculation: Share-based plans (a) 2,734 1,155 2,734 545 (a)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reasonably estimate the amount or range of loss that could result from an unfavorable outcome of litigation in which the Company is a party. Even if the Company believes it has meritorious defenses, from time to time the Company engages in settlement discussions and mediation and considers settlements, taking into account various factors including, among other things, developments in such legal proceedings and the resulting risks and uncertainties. These activities have resulted in settlements for certain matters and going forward could result in further settlements, which may be confidential and could be significant and result in charges in excess of accruals. In accordance with U.S. GAAP, the Company establishes accruals to the extent future losses are probable and reasonably estimable. With respect to putative class action lawsuits and certain tort actions in the United States and certain of the Canadian lawsuits described below or in its other SEC filings, the Company may not be able to determine if a probable loss exists or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certain of the civil investigative demands (“CIDs”) served by the Department of Justice, which are discussed below, the Company may not be able to determine if a probable loss exists, unless otherwise noted, for the following reasons: (i) all or certain of the proceedings are in early stages; and/or (ii) there are significant factual and legal issues to be resolved. Product Liability Matters As of March 31, 2025, the Company is defending approximately 6,790 product liability claims involving the Company’s line of hernia repair devices (collectively, the “Hernia Product Claims”). The Company’s outstanding Hernia Product Claims as of September 30, 2024 were approximately 6,610 following the settlement agreement that was consummated in the fourth quarter of fiscal year 2024 to resolve the vast majority of the Company’s existing hernia litigation. The majority of the claims are currently pending in a coordinated proceeding in Rhode Island State Court (“RI”) and in a federal multi-district litigation (“MDL”) established in the Southern District of Ohio, but claims are also pending in other state and/or federal court jurisdictions. In addition, outstanding claims include multiple putative class actions in Canada. Generally, the Hernia Product Claims seek damages for personal injury allegedly resulting from use of the products. The Company believes that it has meritorious defenses and is vigorously defending itself in these matters. There are no trials currently scheduled. The Company also continues to be a defendant in certain other mass tort litigation. As of March 31, 2025, the Company is defending product liability claims involving the Company’s line of pelvic mesh products, the majority of which are pending in a coordinated proceeding in New Jersey Superior Court and in various federal court jurisdictions, the Company’s line of inferior vena cava (“IVC”) filter products, which are pending in various jurisdictions, and the Company’s line of implantable ports, the majority of which are pending in an MDL in the United States District Court for the District of Arizona. The Company believes that it has meritorious defenses and is vigorously defending itself in these matter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Matters On November 2, 2020, a putative shareholder derivative action captioned Jankowski v. Forlenza, et al., Civ. No. 2:20-cv-15474, was filed in the U.S. District Court for the District of New Jersey by a shareholder, derivatively on behalf of the Company, against certain of the Company’s directors and officers. The complaint asserts claims for breach of fiduciary duty; violations of sections 10(b), 14(a) and 21D of the Exchange Act, and insider trading. The complaint principally alleges, that the Company made misleading statements regarding Alaris TM infusion pumps in a proxy statement and other SEC filings. A second federal derivative action was filed on January 24, 2021, and the two actions were consolidated and stayed. In March 2021, the Company received letters from two additional shareholders which, in general, mirrored the allegations in the derivative actions, and demanded, among other things, that the Board of Directors pursue claims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communicating its determination to counsel for the shareholders. On January 10, 2023, one of the two shareholders referenced above filed a separate derivative action that: (i) is generally consistent with the shareholder letter and the two prior actions; and (ii) purports to challenge the reasonableness of the special committee’s process and determination. That action was also stayed. Following entry of a stipulated scheduling order for an amended complaint and motion to dismiss the consolidated federal action, the case schedule was adjourned without date pending mediation. Mediation proceedings have taken place. On September 10, 2024, the Company received an additional substantially identical shareholder demand letter and on September 26, 2024, that shareholder filed a second substantially identical state court derivative action. In November 2024, the Company entered into an agreement in principle to resolve this matter for an amount that is not expected to be material to the Company’s consolidated financial results. As part of its previously disclosed settlement with the Enforcement Division of the SEC relating to certain reporting issues involving BD Alaris TM infusion pumps included in SEC disclosures prior to 2021, the Company has engaged and is working with an independent compliance consultant to review practices and procedures relating to the evaluation of product recalls and remediation under U.S. GAAP and its disclosure controls and procedures, including but not limited to controls and procedures relating to collection and assessment of information concerning potential risks, contingencies, operating events, trends, and uncertainties. In July 2017, C.R. Bard, which was acquired by the Company in December 2017, received a CID from the Department of Justice seeking documents and information relating to an investigation into possible violations of the False Claims Act in connection with the sales and marketing of FloChec® and QuantaFlo TM devices. The Company has responded to these requests and met with the Department of Justice in February and July 2024; discussions are ongoing. In April 2019, the Department of Justice served the Company and CareFusion with CIDs seeking information regarding certain of CareFusion’s contracts with the Department of Veteran’s Affairs, some dating back more than 10 years, for certain products, including Alaris TM and Pyxis TM devices, in connection with a civil investigation of possible violations of the False Claims Act, and the government later expanded the investigation to include several additional contracts. The government has made several requests for documents and interviews or depositions of Company personnel and set forth a preliminary case assessment. The Company is cooperating with the government, responding to these requests and the assessment. In April 2023, the Department of Justice served the Company with a CID seeking information regarding the Company’s Genesis TM container products in connection with an investigation of possible violations of the False Claims Act. The government has requested documents and set forth a preliminary case assessment, and the Company is cooperating with the government, responding to its requests and the assessment. The Company was sued in state and federal courts in Georgia by plaintiffs who work or reside near Company facilities in Covington, GA, where ethylene oxide (“EtO”) sterilization activities take place. The federal cases have been dismissed and refiled in state court. The plaintiffs in the cases seek compensatory and punitive damages. Pursuant to Georgia statute, punitive damages in these cases are generally capped at $250,000 per claimant, unless the plaintiff can prove that the Company acted, or failed to act, with a specific intent to cause harm, which the court to date has cast as a jury issue, meaning that the jury could negate the cap. The cases allege a variety of injuries, including but not limited to multiple types of cancer, allegedly attributable to exposure to EtO. As of March 31, 2025, the Company has approximately 390 of such suits involving approximately 400 plaintiffs asserting individual personal injury claims; approximately 50 of the cases also allege injury caused by exposure to a chemical of another defendant entirely unrelated to the Company. The first trial in these cases began on April 14, 2025. The Company believes that it has meritorious defenses and is vigorously defending itself in these matters. In 2015, legislation was enacted in Italy which requires medical technology companies to make payments to the Italian government if Italy’s medical device expenditures exceed annual regional expenditure ceilings. The amount of these payments is based on the amount by which the regional ceilings for the given year were exceeded. Considerable uncertainty has existed regarding the enforceability and implementation of this payback legislation since it was enacted and the Company, as well as other medical device companies, have filed appeals which challenge the enforceability of this legislation. In July 2024, the Italian Constitutional Court issued two judgments which concluded that the medical device payback legislation is constitutional; however, litigation proceedings before Italian Courts are still pending. While the Company recorded $62 million during its fiscal year 2024 as a preliminary estimate of the liability related to this matter, substantially all of which relates to periods prior to fiscal year 2024, ultimate resolution is unknown at this time, and it is possible that the amount of the Company’s liability could differ from the currently accrued amount. In May 2024, CareFusion 303, Inc., the Company’s subsidiary that manufactures its BD Pyxis TM dispensing equipment, received a Form 483 Notice following an inspection from the U.S. Food and Drug Administration (“FDA”) that contained observations of non-conformance with the FDA’s Quality System and Medical Device Reporting (“MDR”) regulations. In November 2024, the Company received a Warning Letter following the inspection of its Dispensing quality management system at its facility located in San Diego, California, citing certain alleged violations of the quality system regulations, MDR regulation, the corrections and removals reporting regulation and law. The Company’s liability recorded for estimated future costs associated with certain actions required to respond to the Warning Letter and to address the non-conformities was $124 million as of March 31, 2025, which reflected net adjustments recorded to increase the liability in the first and second quarters of fiscal year 2025 of $22 million and $76 million, respectively. Since receipt of the Warning Letter, the Company has continued to assess, based upon currently available information, the resources that will be required to address the non-conformities cited in the Warning Letter while optimizing the customer experience and ensuring the Company’s remediation plans can be fully executed within its planned timelines. Accordingly, the charges recorded during the first and second quarters of fiscal year 2025 are attributable to additional resources that were determined, based upon information that became available during the quarters, to be necessary to execute the Company’s remediation plans. The Company submitted a comprehensive response to address FDA’s feedback in the Warning Letter, which committed to implementing additional corrective actions; however, no assurances can be given regarding further action by the FDA as a result of the Warning Letter, or that corrective actions proposed and taken by CareFusion 303, Inc. will be adequate to address the Warning Letter. Any failure to adequately address this Warning Letter may result in regulatory actions initiated by the FDA without further notice, which may include, but are not limited to, seizure, injunction and civil monetary penalties. As a result, the ultimate resolution of this Warning Letter and its impact on the Company’s operations is unknown at this time, and it is possible that the amount of the Company’s liability could exceed its currently accrued amount. The Company is also involved both as a plaintiff and a defendant in other legal proceedings and claims that arise in the ordinary course of business. The Company believes that it has meritorious defenses and is vigorously defending itself in each of these matters. Except as otherwise noted, the Company cannot predict the outcome of the other legal matters discussed above, nor can it predict whether any outcome will have a material adverse effect on the Company’s consolidated results of operations and/or consolidated cash flows. Further, the Company may not be able to determine if a probable loss exists for certain of the other legal matters discussed above, and accordingly, the Company has recorded no provisions for such matters in its consolidated results of operations. The Company is a potentially responsible party to a number of federal administrative proceedings in the United States brought under the Comprehensive Environment Response, Compensation and Liability Act, also known as “Superfund,” and similar state laws. The Company also is subject to administrative proceedings under environmental laws in jurisdictions outside the U.S. The affected sites are in varying stages of development. In some instances, the remediation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consolidated results of operations and/or consolidated cash flows. Litigation Accruals The Company regularly monitors and evaluates the status of product liability and other litigated matters, and may, from time-to-time, engage in settlement discussions and mediations taking into consideration, among other things, developments in the litigation and the risks and uncertainties associated therewith. These activities have resulted in confidential settlements and going forward could result in further settlements, the terms of which may be confidential and could be significant and result in charges in excess of accruals. A determination of the accrual amounts for these contingencies is made after analysis of each litigation matter. When appropriate, the accrual is developed with the consultation of outside counsel and, in the case of certain mass tort litigation, actuarial specialists regarding the nature, timing, and extent of each matter. During the first quarter of fiscal year 2024, the Company recorded a pre-tax benefit to Other operating expense (income), net , of approximately $36 million related to certain of the product liability matters discussed above under the heading “Product Liability Matters,” including the related legal defense costs. The benefit primarily reflected the favorable resolution of claims during the fiscal year. The Company considers relevant information when estimating its product liability accruals, including, but not limited to: the nature, number, and quality of unfiled and filed claims; the rate of claims being filed; the status of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Because currently available information regarding product liability matters is often limited, there is inherent uncertainty and volatility relating to the Company’s estimate of product liability. As additional information becomes available, the Company records adjustments to its product liability accruals as required. Accruals for the Company's product liability claims, which are discussed above, as well as the related legal defense costs, amounted to approximately $1.6 billion and $1.7 billion at March 31, 2025 and September 30, 2024, respectively. These accruals are recorded within Payables, accrued expenses and other current liabilities and Deferred Income Taxes and Other Liabilities on the Company's condensed consolidated balance sheets. The decrease in the Company’s product liability accrual as of March 31, 2025, as compared with September 30, 2024, primarily reflected reductions due to the payment of settlements and legal fees. The increase in the number of outstanding hernia repair device claims discussed above did not materially impact the Company’s product liability accrual because the underlying estimate of the Company’s liability includes and already accounts for unfiled claims. Moreover, the accrual reflects the determination that the quality of new hernia report device claims has generally diminished over time. Amounts payable pursuant to the settlement agreement that was consummated in the fourth quarter of fiscal year 2024 to resolve the vast majority of the Company’s hernia litigation are included within the Company's current product liability accrual and will be paid out over a multi-year period. Claim activity during the first two quarters of fiscal year 2025 relating to the pelvic mesh device and IVC filter matters did not materially impact the Company’s product liability accrual as of March 31, 2025. The particular outcome in any one product liability trial is typically not representative of potential outcomes of all cases or claims. Because the accrual already contemplates a wide range of possible outcomes, including those with a de minimis value, individual outcomes generally do not impact the value of other cases in the total case inventory or the overall product liability accrual.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Company’s policies for recognizing sales have not changed from those described in the Company’s 2024 Annual Report on Form 10-K.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In the current and prior-year periods, the Company generated revenues attributable to licensing, which includes consideration received in exchange for the use of BD intellectual property by third parties. 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Company’s rebate liabilities are classified as an offset to Trade receivables, net , or as Payables, accrued expenses and other current liabilities , depending on the form of settlement and were $822 million and $749 million at March 31, 2025 and September 30, 2024, respectively. The impact of other forms of variable consideration, including sales discounts and sales returns, is not material to the Company's revenues. Effects of Revenue Arrangements on Condensed Consolidated Balance Sheets Capitalized contract costs associated with the costs to fulfill contracts for certain products in the Medication Management Solutions organizational unit are immaterial to the Company's condensed consolidated balance sheets.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densed consolidated balance sheets. Contract liabilities for unearned revenue that is allocable to performance obligations, such as extended warranty and software maintenance contracts, which are performed over time, were approximately $495 million and $482 million as of March 31, 2025 and September 30, 2024, respectively, and are included in Payables, accrued expenses and other current liabilities on the Company’s condensed consolidated balance sheets. The Company's liability for product warranties provided under its agreements with customers is not material to its condensed consolidated balance sheets. Remaining Performance Obligations The Company's obligations relative to service contracts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4 billion at March 31, 2025. The Company expects to recognize the majority of this revenue over the next three years. Within the Company's Medication Management Solutions, Medication Delivery Solutions,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2 billion at March 31, 2025.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Mar. 31, 2025</t>
        </is>
      </c>
    </row>
    <row r="3">
      <c r="A3" s="3" t="inlineStr">
        <is>
          <t>Segment Reporting [Abstract]</t>
        </is>
      </c>
      <c r="B3" s="4" t="inlineStr">
        <is>
          <t xml:space="preserve"> </t>
        </is>
      </c>
    </row>
    <row r="4">
      <c r="A4" s="4" t="inlineStr">
        <is>
          <t>Segment Data</t>
        </is>
      </c>
      <c r="B4" s="4" t="inlineStr">
        <is>
          <t>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Revenues by segment, organizational unit and geographical areas for the three and six-month periods are detailed below. The Company has no material intersegment revenues. Three Months Ended March 31, (Millions of dollars) 2025 2024 United States International Total United States International Total Medical Medication Delivery Solutions $ 687 $ 430 $ 1,117 $ 662 $ 445 $ 1,107 Medication Management Solutions 662 149 811 609 162 772 Pharmaceutical Systems 149 426 575 157 413 570 Advanced Patient Monitoring 155 102 257 — — — Total segment revenues $ 1,653 $ 1,107 $ 2,760 $ 1,429 $ 1,020 $ 2,449 Life Sciences Specimen Management (a) $ 242 $ 213 $ 456 $ 236 $ 222 $ 458 Diagnostic Solutions (a) 189 250 440 201 267 468 Biosciences 142 209 352 142 235 377 Total segment revenues $ 574 $ 673 $ 1,247 $ 579 $ 724 $ 1,304 Interventional Surgery $ 289 $ 94 $ 383 $ 287 $ 92 $ 379 Peripheral Intervention 269 212 481 264 225 489 Urology and Critical Care 323 77 400 347 78 424 Total segment revenues $ 880 $ 384 $ 1,264 $ 898 $ 395 $ 1,292 Total Company revenues $ 3,108 $ 2,164 $ 5,272 $ 2,906 $ 2,139 $ 5,045 (a) During the first quarter of fiscal year 2025, Life Sciences split its former Integrated Diagnostic Solutions organizational unit into two units to better align BD resources with the distinct needs of each business. Six Months Ended March 31, (Millions of dollars) 2025 2024 United States International Total United States International Total Medical Medication Delivery Solutions $ 1,381 $ 860 $ 2,241 $ 1,301 $ 857 $ 2,159 Medication Management Solutions 1,321 291 1,612 1,203 315 1,518 Pharmaceutical Systems 253 740 993 285 717 1,002 Advanced Patient Monitoring 314 215 528 — — — Total segment revenues $ 3,268 $ 2,107 $ 5,375 $ 2,789 $ 1,890 $ 4,679 Life Sciences Specimen Management (a) $ 481 $ 437 $ 917 $ 469 $ 436 $ 905 Diagnostic Solutions (a) 402 512 914 411 524 935 Biosciences 295 418 713 285 466 752 Total segment revenues $ 1,178 $ 1,367 $ 2,545 $ 1,166 $ 1,426 $ 2,592 Interventional Surgery $ 591 $ 187 $ 778 $ 568 $ 181 $ 748 Peripheral Intervention 522 432 954 498 444 943 Urology and Critical Care 629 160 789 634 156 789 Total segment revenues $ 1,742 $ 779 $ 2,521 $ 1,699 $ 781 $ 2,480 Total Company revenues $ 6,187 $ 4,253 $ 10,440 $ 5,655 $ 4,096 $ 9,751 (a) During the first quarter of fiscal year 2025, Life Sciences split its former Integrated Diagnostic Solutions organizational unit into two units to better align BD resources with the distinct needs of each business. Segment income for the three and six-month periods was as follows: Three Months Ended Six Months Ended (Millions of dollars) 2025 2024 2025 2024 Income Before Income Taxes Medical (a) $ 550 $ 662 $ 1,043 $ 1,197 Life Sciences 377 415 760 787 Interventional 392 388 779 679 Total Segment Operating Income 1,319 1,465 2,582 2,663 Integration, restructuring and transaction expense (90) (101) (182) (176) Net interest expense (146) (99) (278) (176) Other unallocated items (b) (720) (632) (1,453) (1,320) Total Income Before Income Taxes $ 363 $ 633 $ 669 $ 991 (a) The amounts for the three and six months ended March 31, 2025 included charges recorded to Cost of products sold of $76 million and $98 million, respectively, to adjust estimated future product remediation costs, and charges of $162 million and $342 million, respectively, due to a fair value step-up adjustment relating to Advanced Patient Monitoring's inventory on the acquisition date. (b) Primarily comprised of foreign exchange, certain general and administrative expenses and share-based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The Company has defined benefit pension plans covering certain employees in the United States and certain international locations. The measurement date used for these plans is September 30. Net pension cost included the following components for the three and six-month periods: Three Months Ended Six Months Ended (Millions of dollars) 2025 2024 2025 2024 Service cost $ 8 $ 22 $ 20 $ 47 Interest cost 28 35 70 74 Expected return on plan assets (38) (38) (93) (80) Amortization of prior service credit — (1) — (2) Amortization of loss 7 14 17 30 Net pension cost $ 5 $ 33 $ 13 $ 69 The amounts provided above for amortization of prior service credit and amortization of loss represent the reclassifications of prior service credits and net actuarial losses that were recognized in Accumulated other comprehensive income (loss) in prior periods. All components of the Company’s net periodic pension and postretirement benefit costs, aside from service cost, are recorded to Other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Mar. 31, 2025</t>
        </is>
      </c>
    </row>
    <row r="3">
      <c r="A3" s="3" t="inlineStr">
        <is>
          <t>Business Combinations [Abstract]</t>
        </is>
      </c>
      <c r="B3" s="4" t="inlineStr">
        <is>
          <t xml:space="preserve"> </t>
        </is>
      </c>
    </row>
    <row r="4">
      <c r="A4" s="4" t="inlineStr">
        <is>
          <t>Acquisition</t>
        </is>
      </c>
      <c r="B4" s="4" t="inlineStr">
        <is>
          <t>Acquisition Advanced Patient Monitoring On September 3, 2024, the Company completed its acquisition of Edwards Lifesciences’ Critical Care product group, which was renamed as BD Advanced Patient Monitoring (“Advanced Patient Monitoring”). Since the acquisition date, financial results for Advanced Patient Monitoring’s product offerings are being reported as a separate organizational unit within the Medical segment. Advanced Patient Monitoring is a global leader in advanced monitoring solutions that expands the Company’s portfolio of smart connected care solutions with its growing set of leading monitoring technologies, advanced AI-enabled clinical decision tools and robust innovation pipeline that complement the Company's existing technologies serving operating rooms and intensive care units. The Company funded the transaction with cash on hand, using net proceeds raised through debt issuances in the third quarter of fiscal year 2024 and borrowings under its commercial paper program. The acquisition was accounted for under the acquisition method of accounting for business combinations. The Company is in the process of finalizing the allocation of the purchase price to the individual assets acquired and liabilities assumed, related to assessing certain assumptions underlying the valuation of intangible assets. The preliminary allocations of the purchase price provide a reasonable basis for estimating the fair values of assets acquired and liabilities assumed. These provisional estimates may be adjusted upon the availability of further information regarding events or circumstances that existed at the acquisition date. Such adjustments may be significant. The fair value of consideration transferred in connection with the acquisition was $3.914 billion. As of March 31, 2025, the assets acquired and the liabilities assumed in this acquisition included developed technology intangible assets of $720 million, customer relationships intangible assets of $656 million and $649 million of other net assets, which are primarily inventory. The goodwill recorded from the excess of the purchase price over the fair value of the acquired net assets was $1.889 billion, which related to synergies expected to be gained from combining operations of the acquiree and acquirer, as well as revenue and cash flow projections associated with future innovative technologies expected to occur. The preliminary estimate of the goodwill that is expected to be deductible for tax purposes is approximately $1.1 billion. The Company included Advanced Patient Monitoring in its consolidated results of operations beginning on September 3, 2024. The Company’s unaudited pro forma Revenues for the three and six months ended March 31, 2024, giving effect as if Advanced Patient Monitoring had been acquired as of October 1, 2022, were $5.296 billion and $10.253 billion, respectively. The calculation of pro forma Net Income for the three and six months ended March 31, 2024 is not practicable because of complexities associated with its hypothetical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6 Months Ended</t>
        </is>
      </c>
    </row>
    <row r="2">
      <c r="B2" s="2" t="inlineStr">
        <is>
          <t>Mar. 31, 2025</t>
        </is>
      </c>
    </row>
    <row r="3">
      <c r="A3" s="3" t="inlineStr">
        <is>
          <t>Restructuring and Related Activities [Abstract]</t>
        </is>
      </c>
      <c r="B3" s="4" t="inlineStr">
        <is>
          <t xml:space="preserve"> </t>
        </is>
      </c>
    </row>
    <row r="4">
      <c r="A4" s="4" t="inlineStr">
        <is>
          <t>Business Restructuring Charges</t>
        </is>
      </c>
      <c r="B4" s="4" t="inlineStr">
        <is>
          <t>Business Restructuring Charges The Company incurred restructuring costs during the six months ended March 31, 2025, primarily in connection with the Company's simplification and other cost-saving initiatives, which were recorded within Integration, restructuring and transaction expense . These simplification and other cost-saving initiatives are focused on reducing complexity, optimizing the Company’s supply chain efficiency, streamlining its global manufacturing footprint, enhancing product quality, refining customer experience, and improving cost efficiency across all of the Company’s segments. Restructuring liability activity for the six months ended March 31, 2025 was as follows: (Millions of dollars) Employee Other (a) Total Balance at September 30, 2024 $ 58 $ 2 $ 60 Charged to expense 35 94 129 Cash payments (41) (63) (104) Non-cash settlements — (10) (10) Other adjustments (1) — (1) Balance at March 31, 2025 $ 51 $ 23 $ 74 (a) Primarily consists of non-employee-related costs associated with the execution of the Company’s cost efficiency and restructuring programs, such as incremental project management costs and facility exi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March 31, 2025 September 30, 2024 (Millions of dollars) Gross Accumulated Net Carrying Amount Gross Accumulated Net Carrying Amount Amortized intangible assets Developed technology $ 15,805 $ (8,634) $ 7,171 $ 15,827 $ (8,094) $ 7,733 Customer relationships 5,515 (3,082) 2,434 5,513 (2,878) 2,635 Patents, trademarks and other 1,224 (711) 513 1,185 (682) 503 Amortized intangible assets $ 22,544 $ (12,426) $ 10,118 $ 22,525 $ (11,654) $ 10,871 Unamortized intangible assets Acquired in-process research and development $ 14 $ 44 Trademarks 2 2 Unamortized intangible assets $ 16 $ 46 Intangible amortization expense was $396 million and $366 million for the three months ended March 31, 2025 and 2024, respectively, and $791 million and $731 million for the six months ended March 31, 2025 and 2024, respectively. The following is a reconciliation of goodwill by business segment: (Millions of dollars) Medical Life Sciences Interventional Total Goodwill as of September 30, 2024 $ 12,832 $ 904 $ 12,729 $ 26,465 Purchase price allocation adjustments 56 — — 56 Currency translation (30) (5) (42) (77) Goodwill as of March 31, 2025 $ 12,858 $ 899 $ 12,687 $ 26,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March 31, 2025 and September 30, 2024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transactional foreign currency exposures resulting from anticipated intercompany purchases and sales denominated in a currency other than local functional currencies, the Company has hedged a portion of this currency risk with certain instruments such as foreign exchange forward and option contracts, which are designated as cash flow hedge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March 31, 2025 and September 30, 2024 were as follows: (Millions of dollars) Hedge Designation March 31, 2025 September 30, 2024 Foreign exchange contracts (a) Undesignated $ 2,264 $ 4,521 Foreign exchange contracts (b) Cash flow hedges 641 543 Foreign currency-denominated debt (c) Net investment hedges 2,959 3,065 Cross-currency swaps (d) Net investment hedges 1,022 1,366 (a) Represents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three and six months ended March 31, 2025 and 2024 were immaterial to the Company's consolidated financial results. (b) Represents foreign exchange contracts related to anticipated intercompany purchases and sales, described above, which generally have durations of less than eighteen months. (c) Represents foreign currency-denominated long-term notes outstanding which were effective as economic hedges of net investments in certain of the Company's foreign subsidiaries. (d) Represents cross-currency swaps, which were effective as economic hedges of net investments in certain of the Company's foreign subsidiaries. Net gains or losses resulting from the change in fair value of the foreign exchange contracts designated as cash flow hedges are initially recorded within Other comprehensive income (loss) and reclassified into earnings upon the occurrence of the related underlying third-party transaction. If foreign exchange contracts designated as cash flow hedges are terminated prematurely as a result of the hedged transaction being probable of not occurring, the balance in Accumulated other comprehensive income (loss) attributable to those derivatives is immediately reclassified into Revenues or Cost of products sold (depending on whether the hedged item is an intercompany sale or purchase). Net after tax amounts recognized in Other comprehensive income (loss), as well as amounts reclassified from Accumulated other comprehensive income (loss) into earnings, relating to these cash flow hedges during the three and six months ended March 31, 2025 were immaterial. No amounts relating to foreign exchange contracts designated as cash flow hedges were recognized in Other comprehensive income (loss) or reclassified from Accumulated other comprehensive income (loss) during the three and six months ended March 31, 2024. The amounts expected to be reclassified from accumulated other comprehensive income into earnings within the next 12 months, are not material to the Company's consolidated financial results. Net gains or losses relating to the net investment hedges, which are attributable to changes in the foreign currencies to U.S. dollar spot exchange rates, are recorded as foreign currency translation in Other comprehensive income (loss), net of tax . Upon the termination of a net investment hedge, any net gain or loss included in Accumulated other comprehensive income (loss) relative to the investment hedge remains until the foreign subsidiary investment is disposed of or is substantially liquidated. Net (losses) gains recorded to Accumulated other comprehensive income (loss) relating to the Company's net investment hedges for the three and six-month periods were as follows: Three Months Ended Six Months Ended (Millions of dollars) 2025 2024 2025 2024 Foreign currency-denominated debt $ (63) $ 4 $ 81 $ (25) Cross-currency swaps (a) (19) 21 47 (34) (a) The amount for the six months ended March 31, 2025 includes a loss, net of tax, of $18 million recognized on terminated cross-currency swaps. Interest Rate Risks and Related Strategi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net of tax . If interest rate derivatives designated as cash flow hedges are terminated, the balance in Accumulated other comprehensive income (loss) attributable to those derivatives is reclassified into earnings, within Interest expense , over the remaining life of the hedged debt. Net after-tax gains (losses) recorded in Other comprehensive income relating to interest rate cash flow hedges during the three and six months ended March 31, 2024 included a net after-tax gain of $67 million, that was realized upon the Company’s termination of its forward starting interest rate swaps in the second quarter of fiscal year 2024.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mounts recorded during the three and six months ended March 31, 2025 and 2024 were immaterial to the Company's consolidated financial results. The notional amounts of the Company’s interest rate-related derivative instruments as of March 31, 2025 and September 30, 2024 were as follows: (Millions of dollars) Hedge Designation March 31, 2025 September 30, 2024 Interest rate swaps (a) Fair value hedges $ 700 $ 700 (a) Represents fixed-to-floating interest rate swap agreements the Company entered into to convert the interest payments on certain long-term notes from the fixed rate to a floating interest rate based on secured overnight financing rates (“SOFR”). Other Risk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reconciles cash and equivalents and restricted cash reported within the Company's condensed consolidated balance sheets at March 31, 2025 and September 30, 2024 to the total of these amounts shown on the Company's condensed consolidated statements of cash flows: (Millions of dollars) March 31, 2025 September 30, 2024 Cash and equivalents $ 667 $ 1,717 Restricted cash 80 139 Cash and equivalents and restricted cash $ 747 $ 1,856 Cash equivalents consist of all highly liquid investments with a maturity of three months or less at time of purchase. Restricted cash consists of cash restricted from withdrawal and usage except for certain product liability matters. The fair values of the Company’s financial instruments are as follows: (Millions of dollars) Basis of fair value measurement March 31, 2025 September 30, 2024 Institutional money market accounts (a) Level 1 $ — $ 285 Current portion of long-term debt (b) Level 2 858 1,748 Long-term debt (b) Level 2 16,538 17,199 (a) These financial instruments are recorded within Cash and equivalents on the condensed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primarily consist of time deposits with maturities greater than three months and less than one year. All other instruments measured by the Company at fair value, including derivatives, contingent consideration liabilities and available-for-sale debt securities, are immaterial to the Company's condensed consolidated balance sheets. Nonrecurring Fair Value Measurements In the first quarter of fiscal year 2025, the Company recorded a non-cash asset impairment charge of $30 million to Research and development expense to write down the carrying value of certain assets in the Life Sciences segment. The amount recognized was recorded to adjust the carrying amount of assets to the assets' fair values, which were estimated, based upon a market participant's perspective, using Level 3 measurements, including values estimated using the income approach.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are provided below. Three Months Ended March 31, Six Months Ended March 31, (Millions of dollars) 2025 2024 2025 2024 Trade receivables transferred to third parties under factoring arrangements $ 369 $ 361 $ 728 $ 740 March 31, 2025 September 30, 2024 Amounts yet to be collected and remitted to the third parties $ 345 $ 254 Supplier Finance Programs The Company has agreements where participating suppliers are provided the ability to receive early payment of the Company’s obligations at a nominal discount through supplier finance programs entered into with third party financial institutions. The Company is not a party to these arrangements, and these programs do not impact the Company’s obligations or affect the Company’s payment terms, which generally range from 90 to 150 days. The agreements with the financial institutions do not require the Company to provide assets pledged as security or other forms of guarantees for the supplier finance programs. The Company had $200 million and $112 million of outstanding payables related to supplier finance programs as of March 31, 2025 and September 30, 2024, respectively, which were recorded within Payables, accrued expenses and other current liabilitie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72</v>
      </c>
      <c r="C4" s="6" t="n">
        <v>5045</v>
      </c>
      <c r="D4" s="6" t="n">
        <v>10440</v>
      </c>
      <c r="E4" s="6" t="n">
        <v>9751</v>
      </c>
    </row>
    <row r="5">
      <c r="A5" s="4" t="inlineStr">
        <is>
          <t>Cost of products sold</t>
        </is>
      </c>
      <c r="B5" s="5" t="n">
        <v>3015</v>
      </c>
      <c r="C5" s="5" t="n">
        <v>2741</v>
      </c>
      <c r="D5" s="5" t="n">
        <v>5948</v>
      </c>
      <c r="E5" s="5" t="n">
        <v>5420</v>
      </c>
    </row>
    <row r="6">
      <c r="A6" s="4" t="inlineStr">
        <is>
          <t>Selling and administrative expense</t>
        </is>
      </c>
      <c r="B6" s="5" t="n">
        <v>1273</v>
      </c>
      <c r="C6" s="5" t="n">
        <v>1193</v>
      </c>
      <c r="D6" s="5" t="n">
        <v>2592</v>
      </c>
      <c r="E6" s="5" t="n">
        <v>2406</v>
      </c>
    </row>
    <row r="7">
      <c r="A7" s="4" t="inlineStr">
        <is>
          <t>Research and development expense</t>
        </is>
      </c>
      <c r="B7" s="5" t="n">
        <v>302</v>
      </c>
      <c r="C7" s="5" t="n">
        <v>299</v>
      </c>
      <c r="D7" s="5" t="n">
        <v>646</v>
      </c>
      <c r="E7" s="5" t="n">
        <v>589</v>
      </c>
    </row>
    <row r="8">
      <c r="A8" s="4" t="inlineStr">
        <is>
          <t>Integration, restructuring and transaction expense</t>
        </is>
      </c>
      <c r="B8" s="5" t="n">
        <v>90</v>
      </c>
      <c r="C8" s="5" t="n">
        <v>101</v>
      </c>
      <c r="D8" s="5" t="n">
        <v>182</v>
      </c>
      <c r="E8" s="5" t="n">
        <v>176</v>
      </c>
    </row>
    <row r="9">
      <c r="A9" s="4" t="inlineStr">
        <is>
          <t>Other operating expense (income), net</t>
        </is>
      </c>
      <c r="B9" s="5" t="n">
        <v>45</v>
      </c>
      <c r="C9" s="5" t="n">
        <v>-23</v>
      </c>
      <c r="D9" s="5" t="n">
        <v>73</v>
      </c>
      <c r="E9" s="5" t="n">
        <v>-12</v>
      </c>
    </row>
    <row r="10">
      <c r="A10" s="4" t="inlineStr">
        <is>
          <t>Total Operating Costs and Expenses</t>
        </is>
      </c>
      <c r="B10" s="5" t="n">
        <v>4725</v>
      </c>
      <c r="C10" s="5" t="n">
        <v>4311</v>
      </c>
      <c r="D10" s="5" t="n">
        <v>9440</v>
      </c>
      <c r="E10" s="5" t="n">
        <v>8578</v>
      </c>
    </row>
    <row r="11">
      <c r="A11" s="4" t="inlineStr">
        <is>
          <t>Operating Income</t>
        </is>
      </c>
      <c r="B11" s="5" t="n">
        <v>546</v>
      </c>
      <c r="C11" s="5" t="n">
        <v>734</v>
      </c>
      <c r="D11" s="5" t="n">
        <v>1000</v>
      </c>
      <c r="E11" s="5" t="n">
        <v>1173</v>
      </c>
    </row>
    <row r="12">
      <c r="A12" s="4" t="inlineStr">
        <is>
          <t>Interest expense</t>
        </is>
      </c>
      <c r="B12" s="5" t="n">
        <v>151</v>
      </c>
      <c r="C12" s="5" t="n">
        <v>125</v>
      </c>
      <c r="D12" s="5" t="n">
        <v>306</v>
      </c>
      <c r="E12" s="5" t="n">
        <v>236</v>
      </c>
    </row>
    <row r="13">
      <c r="A13" s="4" t="inlineStr">
        <is>
          <t>Interest income</t>
        </is>
      </c>
      <c r="B13" s="5" t="n">
        <v>5</v>
      </c>
      <c r="C13" s="5" t="n">
        <v>26</v>
      </c>
      <c r="D13" s="5" t="n">
        <v>28</v>
      </c>
      <c r="E13" s="5" t="n">
        <v>60</v>
      </c>
    </row>
    <row r="14">
      <c r="A14" s="4" t="inlineStr">
        <is>
          <t>Other expense, net</t>
        </is>
      </c>
      <c r="B14" s="5" t="n">
        <v>-38</v>
      </c>
      <c r="C14" s="5" t="n">
        <v>-2</v>
      </c>
      <c r="D14" s="5" t="n">
        <v>-53</v>
      </c>
      <c r="E14" s="5" t="n">
        <v>-6</v>
      </c>
    </row>
    <row r="15">
      <c r="A15" s="4" t="inlineStr">
        <is>
          <t>Income Before Income Taxes</t>
        </is>
      </c>
      <c r="B15" s="5" t="n">
        <v>363</v>
      </c>
      <c r="C15" s="5" t="n">
        <v>633</v>
      </c>
      <c r="D15" s="5" t="n">
        <v>669</v>
      </c>
      <c r="E15" s="5" t="n">
        <v>991</v>
      </c>
    </row>
    <row r="16">
      <c r="A16" s="4" t="inlineStr">
        <is>
          <t>Income tax provision</t>
        </is>
      </c>
      <c r="B16" s="5" t="n">
        <v>55</v>
      </c>
      <c r="C16" s="5" t="n">
        <v>96</v>
      </c>
      <c r="D16" s="5" t="n">
        <v>58</v>
      </c>
      <c r="E16" s="5" t="n">
        <v>173</v>
      </c>
    </row>
    <row r="17">
      <c r="A17" s="4" t="inlineStr">
        <is>
          <t>Net Income</t>
        </is>
      </c>
      <c r="B17" s="6" t="n">
        <v>308</v>
      </c>
      <c r="C17" s="6" t="n">
        <v>537</v>
      </c>
      <c r="D17" s="6" t="n">
        <v>611</v>
      </c>
      <c r="E17" s="6" t="n">
        <v>818</v>
      </c>
    </row>
    <row r="18">
      <c r="A18" s="4" t="inlineStr">
        <is>
          <t>Basic Earnings per Share (USD per share)</t>
        </is>
      </c>
      <c r="B18" s="7" t="n">
        <v>1.07</v>
      </c>
      <c r="C18" s="7" t="n">
        <v>1.85</v>
      </c>
      <c r="D18" s="7" t="n">
        <v>2.12</v>
      </c>
      <c r="E18" s="7" t="n">
        <v>2.82</v>
      </c>
    </row>
    <row r="19">
      <c r="A19" s="4" t="inlineStr">
        <is>
          <t>Diluted Earnings per Share (USD per share)</t>
        </is>
      </c>
      <c r="B19" s="8" t="n">
        <v>1.07</v>
      </c>
      <c r="C19" s="8" t="n">
        <v>1.85</v>
      </c>
      <c r="D19" s="8" t="n">
        <v>2.11</v>
      </c>
      <c r="E19" s="8" t="n">
        <v>2.81</v>
      </c>
    </row>
    <row r="20">
      <c r="A20" s="4" t="inlineStr">
        <is>
          <t>Dividends per Common Share (USD per share)</t>
        </is>
      </c>
      <c r="B20" s="7" t="n">
        <v>1.04</v>
      </c>
      <c r="C20" s="7" t="n">
        <v>0.95</v>
      </c>
      <c r="D20" s="7" t="n">
        <v>2.08</v>
      </c>
      <c r="E20" s="7" t="n">
        <v>1.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The Company’s effective income tax rates were 15.2% and 15.1% for the three months ended March 31, 2025 and 2024, respectively, and were 8.7% and 17.5% for the six months ended March 31, 2025 and 2024, respectively. The decrease in the Company’s effective tax rate for the six months ended March 31, 2025 was largely due to the partial release of the valuation allowance established for a non-U.S. tax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8</v>
      </c>
      <c r="C4" s="6" t="n">
        <v>537</v>
      </c>
      <c r="D4" s="6" t="n">
        <v>611</v>
      </c>
      <c r="E4" s="6" t="n">
        <v>818</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62" customWidth="1" min="2" max="2"/>
    <col width="80" customWidth="1" min="3" max="3"/>
  </cols>
  <sheetData>
    <row r="1">
      <c r="A1" s="1" t="inlineStr">
        <is>
          <t>Insider Trading Arrangements</t>
        </is>
      </c>
      <c r="B1" s="2" t="inlineStr">
        <is>
          <t>3 Months Ended</t>
        </is>
      </c>
      <c r="C1" s="2" t="inlineStr">
        <is>
          <t>6 Months Ended</t>
        </is>
      </c>
    </row>
    <row r="2">
      <c r="B2" s="2" t="inlineStr">
        <is>
          <t>Mar. 31, 2025 shares</t>
        </is>
      </c>
      <c r="C2" s="2" t="inlineStr">
        <is>
          <t>Mar.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DelOrefi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February 7, 2025, Christopher DelOrefice, Executive Vice President and Chief Financial Officer of BD, adopted a trading plan intended to satisfy the conditions under Rule 10b5-1(c) of the Exchange Act. Mr. DelOrefice’s plan is for (i) the exercise of up to 2,391 stock appreciation rights at various exercise prices, net of shares withheld to satisfy applicable taxes and (ii) the sale of up to 6,000 shares of BD’s common stock. The foregoing exercises or sales will be made in accordance with the prices and formulas set forth in the plan and such plan terminates on the earlier of the date all the shares under the plan are sold and May 11, 2026.</t>
        </is>
      </c>
    </row>
    <row r="10">
      <c r="A10" s="4" t="inlineStr">
        <is>
          <t>Name</t>
        </is>
      </c>
      <c r="B10" s="4" t="inlineStr">
        <is>
          <t>Christopher DelOrefice</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7, 2025</t>
        </is>
      </c>
      <c r="C13" s="4" t="inlineStr">
        <is>
          <t xml:space="preserve"> </t>
        </is>
      </c>
    </row>
    <row r="14">
      <c r="A14" s="4" t="inlineStr">
        <is>
          <t>Expiration Date</t>
        </is>
      </c>
      <c r="B14" s="4" t="inlineStr">
        <is>
          <t>May 11, 2026</t>
        </is>
      </c>
      <c r="C14" s="4" t="inlineStr">
        <is>
          <t xml:space="preserve"> </t>
        </is>
      </c>
    </row>
    <row r="15">
      <c r="A15" s="4" t="inlineStr">
        <is>
          <t>Michael Fel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February 7, 2025, Michael Feld, Executive Vice President and President, Life Sciences Segment of BD, adopted a trading plan intended to satisfy the conditions under Rule 10b5-1(c) of the Exchange Act. Mr. Feld’s plan is for the sale of up to 1,367 shares of BD’s common stock upon the vesting of time vested units (“TVUs”), net of shares withheld to satisfy applicable taxes. The foregoing sales will be made in accordance with the prices and formulas set forth in the plan and such plan terminates on the earlier of the date all the shares under the plan are sold and August 20, 2026.</t>
        </is>
      </c>
    </row>
    <row r="18">
      <c r="A18" s="4" t="inlineStr">
        <is>
          <t>Name</t>
        </is>
      </c>
      <c r="B18" s="4" t="inlineStr">
        <is>
          <t>Michael Feld</t>
        </is>
      </c>
      <c r="C18" s="4" t="inlineStr">
        <is>
          <t xml:space="preserve"> </t>
        </is>
      </c>
    </row>
    <row r="19">
      <c r="A19" s="4" t="inlineStr">
        <is>
          <t>Title</t>
        </is>
      </c>
      <c r="B19" s="4" t="inlineStr">
        <is>
          <t>Executive Vice President and President, Life Sciences Segm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February 7, 2025</t>
        </is>
      </c>
      <c r="C21" s="4" t="inlineStr">
        <is>
          <t xml:space="preserve"> </t>
        </is>
      </c>
    </row>
    <row r="22">
      <c r="A22" s="4" t="inlineStr">
        <is>
          <t>Expiration Date</t>
        </is>
      </c>
      <c r="B22" s="4" t="inlineStr">
        <is>
          <t>August 20, 2026</t>
        </is>
      </c>
      <c r="C22" s="4" t="inlineStr">
        <is>
          <t xml:space="preserve"> </t>
        </is>
      </c>
    </row>
    <row r="23">
      <c r="A23" s="4" t="inlineStr">
        <is>
          <t>Shana Neal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February 12, 2025, Shana Neal, Executive Vice President and Chief People Officer of BD, adopted a trading plan intended to satisfy the conditions under Rule 10b5-1(c) of the Exchange Act. Ms. Neal’s plan is for (i) the sale of up to 3,834 shares of BD’s common stock and (ii) the sale of up to 1,300 shares of BD’s common stock upon the vesting of TVUs. The foregoing sales will be made in accordance with the prices and formulas set forth in the plan and such plan terminates on the earlier of the date all the shares under the plan are sold and May 15, 2026.</t>
        </is>
      </c>
    </row>
    <row r="26">
      <c r="A26" s="4" t="inlineStr">
        <is>
          <t>Name</t>
        </is>
      </c>
      <c r="B26" s="4" t="inlineStr">
        <is>
          <t>Shana Neal</t>
        </is>
      </c>
      <c r="C26" s="4" t="inlineStr">
        <is>
          <t xml:space="preserve"> </t>
        </is>
      </c>
    </row>
    <row r="27">
      <c r="A27" s="4" t="inlineStr">
        <is>
          <t>Title</t>
        </is>
      </c>
      <c r="B27" s="4" t="inlineStr">
        <is>
          <t>Executive Vice President and Chief People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February 12, 2025</t>
        </is>
      </c>
      <c r="C29" s="4" t="inlineStr">
        <is>
          <t xml:space="preserve"> </t>
        </is>
      </c>
    </row>
    <row r="30">
      <c r="A30" s="4" t="inlineStr">
        <is>
          <t>Expiration Date</t>
        </is>
      </c>
      <c r="B30" s="4" t="inlineStr">
        <is>
          <t>May 15, 2026</t>
        </is>
      </c>
      <c r="C30" s="4" t="inlineStr">
        <is>
          <t xml:space="preserve"> </t>
        </is>
      </c>
    </row>
    <row r="31">
      <c r="A31" s="4" t="inlineStr">
        <is>
          <t>Christopher DelOrefice, Trading Arrangement, Stock Appreciation Rights [Member] | Christopher DelOrefice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5" t="n">
        <v>2391</v>
      </c>
      <c r="C33" s="5" t="n">
        <v>2391</v>
      </c>
    </row>
    <row r="34">
      <c r="A34" s="4" t="inlineStr">
        <is>
          <t>Christopher DelOrefice, Trading Arrangement, Common Stock [Member] | Christopher DelOrefic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5" t="n">
        <v>6000</v>
      </c>
      <c r="C36" s="5" t="n">
        <v>6000</v>
      </c>
    </row>
    <row r="37">
      <c r="A37" s="4" t="inlineStr">
        <is>
          <t>Michael Feld, Trading Arrangement, Common Stock Upon The Vesting Of Time Vested Units [Member] | Michael Feld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5" t="n">
        <v>1367</v>
      </c>
      <c r="C39" s="5" t="n">
        <v>1367</v>
      </c>
    </row>
    <row r="40">
      <c r="A40" s="4" t="inlineStr">
        <is>
          <t>Shana Neal, Trading Arrangement, Common Stock [Member] | Shana Neal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3834</v>
      </c>
      <c r="C42" s="5" t="n">
        <v>3834</v>
      </c>
    </row>
    <row r="43">
      <c r="A43" s="4" t="inlineStr">
        <is>
          <t>Shana Neal, Trading Arrangement, Common Stock Upon The Vesting Of Time Vested Units [Member] | Shana Neal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5" t="n">
        <v>1300</v>
      </c>
      <c r="C45" s="5" t="n">
        <v>1300</v>
      </c>
    </row>
    <row r="46">
      <c r="A46" s="4" t="inlineStr">
        <is>
          <t>Officer Trading Arrangement [Member] | Christopher DelOrefice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rrangement Duration</t>
        </is>
      </c>
      <c r="B48" s="4" t="inlineStr">
        <is>
          <t xml:space="preserve"> </t>
        </is>
      </c>
      <c r="C48" s="4" t="inlineStr">
        <is>
          <t>458 days</t>
        </is>
      </c>
    </row>
    <row r="49">
      <c r="A49" s="4" t="inlineStr">
        <is>
          <t>Officer Trading Arrangement [Member] | Michael Feld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rrangement Duration</t>
        </is>
      </c>
      <c r="B51" s="4" t="inlineStr">
        <is>
          <t xml:space="preserve"> </t>
        </is>
      </c>
      <c r="C51" s="4" t="inlineStr">
        <is>
          <t>559 days</t>
        </is>
      </c>
    </row>
    <row r="52">
      <c r="A52" s="4" t="inlineStr">
        <is>
          <t>Officer Trading Arrangement [Member] | Shana Neal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Arrangement Duration</t>
        </is>
      </c>
      <c r="B54" s="4" t="inlineStr">
        <is>
          <t xml:space="preserve"> </t>
        </is>
      </c>
      <c r="C54" s="4" t="inlineStr">
        <is>
          <t>457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6 Months Ended</t>
        </is>
      </c>
    </row>
    <row r="2">
      <c r="B2" s="2" t="inlineStr">
        <is>
          <t>Mar. 31, 2025</t>
        </is>
      </c>
    </row>
    <row r="3">
      <c r="A3" s="3" t="inlineStr">
        <is>
          <t>Accounting Changes and Error Corrections [Abstract]</t>
        </is>
      </c>
      <c r="B3" s="4" t="inlineStr">
        <is>
          <t xml:space="preserve"> </t>
        </is>
      </c>
    </row>
    <row r="4">
      <c r="A4" s="4" t="inlineStr">
        <is>
          <t>New Accounting Principles Not Yet Adopted</t>
        </is>
      </c>
      <c r="B4" s="4" t="inlineStr">
        <is>
          <t>New Accounting Principles Not Yet Adopted In November 2024, the Financial Accounting Standards Board (“FASB”) issued an accounting standard update that requires the Company to disclose more detailed information about the types of expenses (including purchases of inventory, employee compensation, depreciation, amortization, and depletion) included in each relevant income statement expense caption. The update is effective for the Company beginning with its fiscal year 2028 reporting and for interim reporting beginning with its fiscal year 2029. Early adoption is permitted. The Company is currently evaluating the impact that this update will have on its disclosures. In December 2023, the FASB issued an accounting standard update that requires more disaggregated information to be included in the income tax rate reconciliation and income taxes paid annual disclosures. This update is effective for the Company beginning in its fiscal year 2026 and the Company is currently evaluating the impact that this update will have on its disclosures. In November 2023, the FASB issued an accounting standard update that requires more disaggregated expense information about a public entity’s reportable segments. This update is effective for the Company beginning with its fiscal year 2025 reporting and for interim reporting beginning with its fiscal year 2026. The Company is currently evaluating the impact that this update will have on its disclosures.</t>
        </is>
      </c>
    </row>
    <row r="5">
      <c r="A5" s="4" t="inlineStr">
        <is>
          <t>Contingencies</t>
        </is>
      </c>
      <c r="B5" s="4" t="inlineStr">
        <is>
          <t>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reasonably estimate the amount or range of loss that could result from an unfavorable outcome of litigation in which the Company is a party. Even if the Company believes it has meritorious defenses, from time to time the Company engages in settlement discussions and mediation and considers settlements, taking into account various factors including, among other things, developments in such legal proceedings and the resulting risks and uncertainties. These activities have resulted in settlements for certain matters and going forward could result in further settlements, which may be confidential and could be significant and result in charges in excess of accruals. In accordance with U.S. GAAP, the Company establishes accruals to the extent future losses are probable and reasonably estimable. With respect to putative class action lawsuits and certain tort actions in the United States and certain of the Canadian lawsuits described below or in its other SEC filings, the Company may not be able to determine if a probable loss exists or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certain of the civil investigative demands (“CIDs”) served by the Department of Justice, which are discussed below, the Company may not be able to determine if a probable loss exists, unless otherwise noted, for the following reasons: (i) all or certain of the proceedings are in early stages; and/or (ii) there are significant factual and legal issues to be resolved.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row r="6">
      <c r="A6" s="4" t="inlineStr">
        <is>
          <t>Revenues</t>
        </is>
      </c>
      <c r="B6" s="4" t="inlineStr">
        <is>
          <t>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t>
        </is>
      </c>
    </row>
    <row r="7">
      <c r="A7" s="4" t="inlineStr">
        <is>
          <t>Derivative Instruments and Hedging Activities</t>
        </is>
      </c>
      <c r="B7" s="4" t="inlineStr">
        <is>
          <t>The Company uses derivative instruments to mitigate certain exposures. The Company does not enter into derivative financial instruments for trading or speculative purposes. The Company uses a mix of fixed and variable rate debt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net of tax . If interest rate derivatives designated as cash flow hedges are terminated, the balance in Accumulated other comprehensive income (loss) attributable to those derivatives is reclassified into earnings, within Interest expense</t>
        </is>
      </c>
    </row>
    <row r="8">
      <c r="A8" s="4" t="inlineStr">
        <is>
          <t>Cash Equivalents</t>
        </is>
      </c>
      <c r="B8" s="4" t="inlineStr">
        <is>
          <t>Cash equivalents consist of all highly liquid investments with a maturity of three months or less at time of purchase.</t>
        </is>
      </c>
    </row>
    <row r="9">
      <c r="A9" s="4" t="inlineStr">
        <is>
          <t>Restricted Cash</t>
        </is>
      </c>
      <c r="B9" s="4" t="inlineStr">
        <is>
          <t>Restricted cash consists of cash restricted from withdrawal and usage except for certain product liability matters.</t>
        </is>
      </c>
    </row>
    <row r="10">
      <c r="A10" s="4" t="inlineStr">
        <is>
          <t>Financial Instruments and Fair Value Measurements</t>
        </is>
      </c>
      <c r="B10" s="4" t="inlineStr">
        <is>
          <t>The fair values of these investments are based upon the quoted prices in active markets provided by the holding financial institutions. Long-term debt is recorded at amortized cost. The fair value of long-term debt is measured based upon quoted prices in active markets for similar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Shareholders Equity</t>
        </is>
      </c>
      <c r="B4" s="4" t="inlineStr">
        <is>
          <t>Changes in certain components of shareholders' equity for the first two quarters of fiscal years 2025 and 2024 were as follows: Common Capital in Retained Deferred Treasury Stock (Millions of dollars) Shares (in Amount Balance at September 30, 2024 $ 371 $ 19,893 $ 16,139 $ 25 (81,493) $ (8,807) Net income — — 303 — — — Common dividends ($1.04 per share) — — (302) — — — Issuance of shares under employee and other plans, net — (65) — — 679 (12) Share-based compensation — 90 — — — — Common stock held in trusts, net (a) — — — — (8) — Repurchase of common stock — (150) — — (2,637) (606) Balance at December 31, 2024 $ 371 $ 19,768 $ 16,141 $ 25 (83,459) $ (9,425) Net income — — 308 — — — Common dividends ($1.04 per share) — — (298) — — — Issuance of shares under employee and other plans, net — (6) — 1 78 13 Share-based compensation — 59 — — — — Common stock held in trusts, net (a) — — — — 13 — Repurchase of common stock — 150 — — (619) (150) Balance at March 31, 2025 $ 371 $ 19,971 $ 16,150 $ 26 (83,987) $ (9,561) Common Capital in Retained Deferred Treasury Stock (Millions of dollars) Shares (in Amount Balance at September 30, 2023 $ 371 $ 19,720 $ 15,535 $ 24 (80,203) $ (8,305) Net income — — 281 — — — Common dividends ($0.95 per share) — — (275) — — — Issuance of shares under employee and other plans, net — (62) — — 647 (20) Share-based compensation — 83 — — — — Common stock held in trusts, net (a) — — — — (19) — Repurchase of common stock — — — — (2,118) (503) Balance at December 31, 2023 $ 371 $ 19,741 $ 15,540 $ 24 (81,692) $ (8,828) Net income — — 537 — — — Common dividends ($0.95 per share) — — (275) — — — Issuance of shares under employee and other plans, net — (5) — 2 72 17 Share-based compensation — 60 — — — — Common stock held in trusts, net (a) — — — — 32 — Balance at March 31, 2024 $ 371 $ 19,795 $ 15,802 $ 26 (81,588) $ (8,811) (a) Common stock held in trusts consists of the Company’s shares held in rabbi trusts in connection with deferred compensation under the Company’s employee salary and bonus deferral plan and directors’ deferral plan.</t>
        </is>
      </c>
    </row>
    <row r="5">
      <c r="A5" s="4" t="inlineStr">
        <is>
          <t>Accelerated Share Repurchases</t>
        </is>
      </c>
      <c r="B5" s="4" t="inlineStr">
        <is>
          <t>The impacts of these accelerated share repurchase transactions were as follows: Execution Date Settlement Date Aggregate Common Stock Repurchased (millions of dollars) (a) Initial Shares Delivered (in thousands) Additional Shares Delivered at Settlement (in thousands) (b) Total Shares Delivered (in thousands) Q1 2025 Q2 2025 $ 750 2,637 619 3,256 (a) Excludes a 1% excise tax on share repurchases of $6 million.</t>
        </is>
      </c>
    </row>
    <row r="6">
      <c r="A6" s="4" t="inlineStr">
        <is>
          <t>Schedule of Accumulated Other Comprehensive Income (Loss)</t>
        </is>
      </c>
      <c r="B6" s="4" t="inlineStr">
        <is>
          <t>The components and changes of Accumulated other comprehensive income (loss) for the first two quarters of fiscal years 2025 and 2024 were as follows: (Millions of dollars) Total Foreign Currency Benefit Plans Cash Flow Hedges Available-for-Sale Debt Securities Balance at September 30, 2024 $ (1,732) $ (1,244) $ (557) $ 70 $ (1) Other comprehensive income before reclassifications, net of taxes 49 46 — 3 — Amounts reclassified into income, net of taxes 6 — 8 (2) — Balance at December 31, 2024 $ (1,676) $ (1,199) $ (549) $ 72 $ (1) Other comprehensive (loss) income before reclassifications, net of taxes (47) (48) — — — Amounts reclassified into income, net of taxes 7 — 8 — — Balance at March 31, 2025 $ (1,716) $ (1,246) $ (541) $ 72 $ (1) (Millions of dollars) Total Foreign Currency Benefit Plans Cash Flow Hedges Available-for-Sale Debt Securities Balance at September 30, 2023 $ (1,548) $ (1,078) $ (571) $ 103 $ — Other comprehensive income (loss) before reclassifications, net of taxes 21 40 — (19) — Amounts reclassified into income, net of taxes 12 — 12 1 — Balance at December 31, 2023 $ (1,515) $ (1,038) $ (559) $ 84 $ — Other comprehensive (loss) income before reclassifications, net of taxes (31) (41) — 9 (1) Amounts reclassified into income, net of taxes 11 — 12 (1) — Balance at March 31, 2024 $ (1,535) $ (1,079) $ (548) $ 93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were as follows: Three Months Ended Six Months Ended 2025 2024 2025 2024 Average common shares outstanding 287,293 289,518 288,411 289,941 Dilutive share equivalents from share-based plans 444 826 782 1,268 Average common and common equivalent shares outstanding – assuming dilution 287,737 290,344 289,193 291,209 Share equivalents excluded from the diluted shares outstanding calculation: Share-based plans (a) 2,734 1,155 2,734 545 (a) Excluded from the diluted earnings per share calculation as the exercise prices of these awards were greater than the average market price of the Company’s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6 Months Ended</t>
        </is>
      </c>
    </row>
    <row r="2">
      <c r="B2" s="2" t="inlineStr">
        <is>
          <t>Mar. 31, 2025</t>
        </is>
      </c>
    </row>
    <row r="3">
      <c r="A3" s="3" t="inlineStr">
        <is>
          <t>Segment Reporting [Abstract]</t>
        </is>
      </c>
      <c r="B3" s="4" t="inlineStr">
        <is>
          <t xml:space="preserve"> </t>
        </is>
      </c>
    </row>
    <row r="4">
      <c r="A4" s="4" t="inlineStr">
        <is>
          <t>Revenue from External Customers by Geographic Area</t>
        </is>
      </c>
      <c r="B4" s="4" t="inlineStr">
        <is>
          <t>Revenues by segment, organizational unit and geographical areas for the three and six-month periods are detailed below. The Company has no material intersegment revenues. Three Months Ended March 31, (Millions of dollars) 2025 2024 United States International Total United States International Total Medical Medication Delivery Solutions $ 687 $ 430 $ 1,117 $ 662 $ 445 $ 1,107 Medication Management Solutions 662 149 811 609 162 772 Pharmaceutical Systems 149 426 575 157 413 570 Advanced Patient Monitoring 155 102 257 — — — Total segment revenues $ 1,653 $ 1,107 $ 2,760 $ 1,429 $ 1,020 $ 2,449 Life Sciences Specimen Management (a) $ 242 $ 213 $ 456 $ 236 $ 222 $ 458 Diagnostic Solutions (a) 189 250 440 201 267 468 Biosciences 142 209 352 142 235 377 Total segment revenues $ 574 $ 673 $ 1,247 $ 579 $ 724 $ 1,304 Interventional Surgery $ 289 $ 94 $ 383 $ 287 $ 92 $ 379 Peripheral Intervention 269 212 481 264 225 489 Urology and Critical Care 323 77 400 347 78 424 Total segment revenues $ 880 $ 384 $ 1,264 $ 898 $ 395 $ 1,292 Total Company revenues $ 3,108 $ 2,164 $ 5,272 $ 2,906 $ 2,139 $ 5,045 (a) During the first quarter of fiscal year 2025, Life Sciences split its former Integrated Diagnostic Solutions organizational unit into two units to better align BD resources with the distinct needs of each business. Six Months Ended March 31, (Millions of dollars) 2025 2024 United States International Total United States International Total Medical Medication Delivery Solutions $ 1,381 $ 860 $ 2,241 $ 1,301 $ 857 $ 2,159 Medication Management Solutions 1,321 291 1,612 1,203 315 1,518 Pharmaceutical Systems 253 740 993 285 717 1,002 Advanced Patient Monitoring 314 215 528 — — — Total segment revenues $ 3,268 $ 2,107 $ 5,375 $ 2,789 $ 1,890 $ 4,679 Life Sciences Specimen Management (a) $ 481 $ 437 $ 917 $ 469 $ 436 $ 905 Diagnostic Solutions (a) 402 512 914 411 524 935 Biosciences 295 418 713 285 466 752 Total segment revenues $ 1,178 $ 1,367 $ 2,545 $ 1,166 $ 1,426 $ 2,592 Interventional Surgery $ 591 $ 187 $ 778 $ 568 $ 181 $ 748 Peripheral Intervention 522 432 954 498 444 943 Urology and Critical Care 629 160 789 634 156 789 Total segment revenues $ 1,742 $ 779 $ 2,521 $ 1,699 $ 781 $ 2,480 Total Company revenues $ 6,187 $ 4,253 $ 10,440 $ 5,655 $ 4,096 $ 9,751 (a) During the first quarter of fiscal year 2025, Life Sciences split its former Integrated Diagnostic Solutions organizational unit into two units to better align BD resources with the distinct needs of each business.</t>
        </is>
      </c>
    </row>
    <row r="5">
      <c r="A5" s="4" t="inlineStr">
        <is>
          <t>Financial Information for Company's Segments</t>
        </is>
      </c>
      <c r="B5" s="4" t="inlineStr">
        <is>
          <t>Segment income for the three and six-month periods was as follows: Three Months Ended Six Months Ended (Millions of dollars) 2025 2024 2025 2024 Income Before Income Taxes Medical (a) $ 550 $ 662 $ 1,043 $ 1,197 Life Sciences 377 415 760 787 Interventional 392 388 779 679 Total Segment Operating Income 1,319 1,465 2,582 2,663 Integration, restructuring and transaction expense (90) (101) (182) (176) Net interest expense (146) (99) (278) (176) Other unallocated items (b) (720) (632) (1,453) (1,320) Total Income Before Income Taxes $ 363 $ 633 $ 669 $ 991 (a) The amounts for the three and six months ended March 31, 2025 included charges recorded to Cost of products sold of $76 million and $98 million, respectively, to adjust estimated future product remediation costs, and charges of $162 million and $342 million, respectively, due to a fair value step-up adjustment relating to Advanced Patient Monitoring's inventory on the acquisition date. (b) Primarily comprised of foreign exchange, certain general and administrative expenses and share-based compens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6 Months Ended</t>
        </is>
      </c>
    </row>
    <row r="2">
      <c r="B2" s="2" t="inlineStr">
        <is>
          <t>Mar. 31, 2025</t>
        </is>
      </c>
    </row>
    <row r="3">
      <c r="A3" s="3" t="inlineStr">
        <is>
          <t>Retirement Benefits [Abstract]</t>
        </is>
      </c>
      <c r="B3" s="4" t="inlineStr">
        <is>
          <t xml:space="preserve"> </t>
        </is>
      </c>
    </row>
    <row r="4">
      <c r="A4" s="4" t="inlineStr">
        <is>
          <t>Net Pension and Postretirement Cost</t>
        </is>
      </c>
      <c r="B4" s="4" t="inlineStr">
        <is>
          <t xml:space="preserve">Net pension cost included the following components for the three and six-month periods: Three Months Ended Six Months Ended (Millions of dollars) 2025 2024 2025 2024 Service cost $ 8 $ 22 $ 20 $ 47 Interest cost 28 35 70 74 Expected return on plan assets (38) (38) (93) (80) Amortization of prior service credit — (1) — (2) Amortization of loss 7 14 17 30 Net pension cost $ 5 $ 33 $ 13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Summary of Restructuring Accrual Activity</t>
        </is>
      </c>
      <c r="B4" s="4" t="inlineStr">
        <is>
          <t>Restructuring liability activity for the six months ended March 31, 2025 was as follows: (Millions of dollars) Employee Other (a) Total Balance at September 30, 2024 $ 58 $ 2 $ 60 Charged to expense 35 94 129 Cash payments (41) (63) (104) Non-cash settlements — (10) (10) Other adjustments (1) — (1) Balance at March 31, 2025 $ 51 $ 23 $ 74 (a) Primarily consists of non-employee-related costs associated with the execution of the Company’s cost efficiency and restructuring programs, such as incremental project management costs and facility exi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Components of Intangible Assets</t>
        </is>
      </c>
      <c r="B4" s="4" t="inlineStr">
        <is>
          <t xml:space="preserve">Intangible assets consisted of: March 31, 2025 September 30, 2024 (Millions of dollars) Gross Accumulated Net Carrying Amount Gross Accumulated Net Carrying Amount Amortized intangible assets Developed technology $ 15,805 $ (8,634) $ 7,171 $ 15,827 $ (8,094) $ 7,733 Customer relationships 5,515 (3,082) 2,434 5,513 (2,878) 2,635 Patents, trademarks and other 1,224 (711) 513 1,185 (682) 503 Amortized intangible assets $ 22,544 $ (12,426) $ 10,118 $ 22,525 $ (11,654) $ 10,871 Unamortized intangible assets Acquired in-process research and development $ 14 $ 44 Trademarks 2 2 Unamortized intangible assets $ 16 $ 46 </t>
        </is>
      </c>
    </row>
    <row r="5">
      <c r="A5" s="4" t="inlineStr">
        <is>
          <t>Reconciliation of Goodwill by Business Segment</t>
        </is>
      </c>
      <c r="B5" s="4" t="inlineStr">
        <is>
          <t xml:space="preserve">The following is a reconciliation of goodwill by business segment: (Millions of dollars) Medical Life Sciences Interventional Total Goodwill as of September 30, 2024 $ 12,832 $ 904 $ 12,729 $ 26,465 Purchase price allocation adjustments 56 — — 56 Currency translation (30) (5) (42) (77) Goodwill as of March 31, 2025 $ 12,858 $ 899 $ 12,687 $ 26,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8</v>
      </c>
      <c r="C4" s="6" t="n">
        <v>537</v>
      </c>
      <c r="D4" s="6" t="n">
        <v>611</v>
      </c>
      <c r="E4" s="6" t="n">
        <v>81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8</v>
      </c>
      <c r="C6" s="5" t="n">
        <v>-41</v>
      </c>
      <c r="D6" s="5" t="n">
        <v>-2</v>
      </c>
      <c r="E6" s="5" t="n">
        <v>-1</v>
      </c>
    </row>
    <row r="7">
      <c r="A7" s="4" t="inlineStr">
        <is>
          <t>Defined benefit pension and postretirement plans</t>
        </is>
      </c>
      <c r="B7" s="5" t="n">
        <v>8</v>
      </c>
      <c r="C7" s="5" t="n">
        <v>12</v>
      </c>
      <c r="D7" s="5" t="n">
        <v>16</v>
      </c>
      <c r="E7" s="5" t="n">
        <v>23</v>
      </c>
    </row>
    <row r="8">
      <c r="A8" s="4" t="inlineStr">
        <is>
          <t>Cash flow hedges</t>
        </is>
      </c>
      <c r="B8" s="5" t="n">
        <v>0</v>
      </c>
      <c r="C8" s="5" t="n">
        <v>8</v>
      </c>
      <c r="D8" s="5" t="n">
        <v>2</v>
      </c>
      <c r="E8" s="5" t="n">
        <v>-10</v>
      </c>
    </row>
    <row r="9">
      <c r="A9" s="4" t="inlineStr">
        <is>
          <t>Unrealized loss on available-for-sale debt securities</t>
        </is>
      </c>
      <c r="B9" s="5" t="n">
        <v>0</v>
      </c>
      <c r="C9" s="5" t="n">
        <v>-1</v>
      </c>
      <c r="D9" s="5" t="n">
        <v>0</v>
      </c>
      <c r="E9" s="5" t="n">
        <v>-1</v>
      </c>
    </row>
    <row r="10">
      <c r="A10" s="4" t="inlineStr">
        <is>
          <t>Other Comprehensive (Loss) Income, Net of Tax</t>
        </is>
      </c>
      <c r="B10" s="5" t="n">
        <v>-40</v>
      </c>
      <c r="C10" s="5" t="n">
        <v>-21</v>
      </c>
      <c r="D10" s="5" t="n">
        <v>16</v>
      </c>
      <c r="E10" s="5" t="n">
        <v>12</v>
      </c>
    </row>
    <row r="11">
      <c r="A11" s="4" t="inlineStr">
        <is>
          <t>Comprehensive Income</t>
        </is>
      </c>
      <c r="B11" s="6" t="n">
        <v>268</v>
      </c>
      <c r="C11" s="6" t="n">
        <v>516</v>
      </c>
      <c r="D11" s="6" t="n">
        <v>626</v>
      </c>
      <c r="E11" s="6" t="n">
        <v>83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of the Company’s foreign currency-related derivative instruments as of March 31, 2025 and September 30, 2024 were as follows: (Millions of dollars) Hedge Designation March 31, 2025 September 30, 2024 Foreign exchange contracts (a) Undesignated $ 2,264 $ 4,521 Foreign exchange contracts (b) Cash flow hedges 641 543 Foreign currency-denominated debt (c) Net investment hedges 2,959 3,065 Cross-currency swaps (d) Net investment hedges 1,022 1,366 (a) Represents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three and six months ended March 31, 2025 and 2024 were immaterial to the Company's consolidated financial results. (b) Represents foreign exchange contracts related to anticipated intercompany purchases and sales, described above, which generally have durations of less than eighteen months. (c) Represents foreign currency-denominated long-term notes outstanding which were effective as economic hedges of net investments in certain of the Company's foreign subsidiaries. (d) Represents cross-currency swaps, which were effective as economic hedges of net investments in certain of the Company's foreign subsidiaries. The notional amounts of the Company’s interest rate-related derivative instruments as of March 31, 2025 and September 30, 2024 were as follows: (Millions of dollars) Hedge Designation March 31, 2025 September 30, 2024 Interest rate swaps (a) Fair value hedges $ 700 $ 700 (a)</t>
        </is>
      </c>
    </row>
    <row r="5">
      <c r="A5" s="4" t="inlineStr">
        <is>
          <t>Schedule of Net Investment Hedges in Accumulated Other Comprehensive Income (Loss)</t>
        </is>
      </c>
      <c r="B5" s="4" t="inlineStr">
        <is>
          <t>Net (losses) gains recorded to Accumulated other comprehensive income (loss) relating to the Company's net investment hedges for the three and six-month periods were as follows: Three Months Ended Six Months Ended (Millions of dollars) 2025 2024 2025 2024 Foreign currency-denominated debt $ (63) $ 4 $ 81 $ (25) Cross-currency swaps (a) (19) 21 47 (34) (a) The amount for the six months ended March 31, 2025 includes a loss, net of tax, of $18 million recognized on terminated cross-currency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equivalents and restricted cash reported within the Company's condensed consolidated balance sheets at March 31, 2025 and September 30, 2024 to the total of these amounts shown on the Company's condensed consolidated statements of cash flows: (Millions of dollars) March 31, 2025 September 30, 2024 Cash and equivalents $ 667 $ 1,717 Restricted cash 80 139 Cash and equivalents and restricted cash $ 747 $ 1,856 </t>
        </is>
      </c>
    </row>
    <row r="5">
      <c r="A5" s="4" t="inlineStr">
        <is>
          <t>Schedule of Fair Value, Assets and Liabilities Measured on Recurring Basis</t>
        </is>
      </c>
      <c r="B5" s="4" t="inlineStr">
        <is>
          <t>The fair values of the Company’s financial instruments are as follows: (Millions of dollars) Basis of fair value measurement March 31, 2025 September 30, 2024 Institutional money market accounts (a) Level 1 $ — $ 285 Current portion of long-term debt (b) Level 2 858 1,748 Long-term debt (b) Level 2 16,538 17,199 (a) These financial instruments are recorded within Cash and equivalents on the condensed consolidated balance sheets. The institutional money market accounts permit daily redemption. The fair values of these investments are based upon the quoted prices in active markets provided by the holding financial institutions.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are provided below. Three Months Ended March 31, Six Months Ended March 31, (Millions of dollars) 2025 2024 2025 2024 Trade receivables transferred to third parties under factoring arrangements $ 369 $ 361 $ 728 $ 740 March 31, 2025 September 30, 2024 Amounts yet to be collected and remitted to the third parties $ 345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Certain Components of Shareholders' Equity (Details) - USD ($) $ / shares in Units, shares in Thousands, $ in Million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5890</v>
      </c>
      <c r="D4" s="4" t="inlineStr">
        <is>
          <t xml:space="preserve"> </t>
        </is>
      </c>
      <c r="E4" s="4" t="inlineStr">
        <is>
          <t xml:space="preserve"> </t>
        </is>
      </c>
      <c r="F4" s="6" t="n">
        <v>25890</v>
      </c>
      <c r="G4" s="4" t="inlineStr">
        <is>
          <t xml:space="preserve"> </t>
        </is>
      </c>
    </row>
    <row r="5">
      <c r="A5" s="4" t="inlineStr">
        <is>
          <t>Net income</t>
        </is>
      </c>
      <c r="B5" s="6" t="n">
        <v>308</v>
      </c>
      <c r="C5" s="4" t="inlineStr">
        <is>
          <t xml:space="preserve"> </t>
        </is>
      </c>
      <c r="D5" s="6" t="n">
        <v>537</v>
      </c>
      <c r="E5" s="4" t="inlineStr">
        <is>
          <t xml:space="preserve"> </t>
        </is>
      </c>
      <c r="F5" s="5" t="n">
        <v>611</v>
      </c>
      <c r="G5" s="6" t="n">
        <v>818</v>
      </c>
    </row>
    <row r="6">
      <c r="A6" s="4" t="inlineStr">
        <is>
          <t>Ending balance</t>
        </is>
      </c>
      <c r="B6" s="6" t="n">
        <v>25241</v>
      </c>
      <c r="C6" s="4" t="inlineStr">
        <is>
          <t xml:space="preserve"> </t>
        </is>
      </c>
      <c r="D6" s="4" t="inlineStr">
        <is>
          <t xml:space="preserve"> </t>
        </is>
      </c>
      <c r="E6" s="4" t="inlineStr">
        <is>
          <t xml:space="preserve"> </t>
        </is>
      </c>
      <c r="F6" s="6" t="n">
        <v>25241</v>
      </c>
      <c r="G6" s="4" t="inlineStr">
        <is>
          <t xml:space="preserve"> </t>
        </is>
      </c>
    </row>
    <row r="7">
      <c r="A7" s="4" t="inlineStr">
        <is>
          <t>Dividends per Common Share (USD per share)</t>
        </is>
      </c>
      <c r="B7" s="7" t="n">
        <v>1.04</v>
      </c>
      <c r="C7" s="7" t="n">
        <v>1.04</v>
      </c>
      <c r="D7" s="7" t="n">
        <v>0.95</v>
      </c>
      <c r="E7" s="7" t="n">
        <v>0.95</v>
      </c>
      <c r="F7" s="7" t="n">
        <v>2.08</v>
      </c>
      <c r="G7" s="7" t="n">
        <v>1.9</v>
      </c>
    </row>
    <row r="8">
      <c r="A8" s="4" t="inlineStr">
        <is>
          <t>Common Stock Issued at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6" t="n">
        <v>371</v>
      </c>
      <c r="C10" s="6" t="n">
        <v>371</v>
      </c>
      <c r="D10" s="6" t="n">
        <v>371</v>
      </c>
      <c r="E10" s="6" t="n">
        <v>371</v>
      </c>
      <c r="F10" s="6" t="n">
        <v>371</v>
      </c>
      <c r="G10" s="6" t="n">
        <v>371</v>
      </c>
    </row>
    <row r="11">
      <c r="A11" s="4" t="inlineStr">
        <is>
          <t>Ending balance</t>
        </is>
      </c>
      <c r="B11" s="5" t="n">
        <v>371</v>
      </c>
      <c r="C11" s="5" t="n">
        <v>371</v>
      </c>
      <c r="D11" s="5" t="n">
        <v>371</v>
      </c>
      <c r="E11" s="5" t="n">
        <v>371</v>
      </c>
      <c r="F11" s="5" t="n">
        <v>371</v>
      </c>
      <c r="G11" s="5" t="n">
        <v>371</v>
      </c>
    </row>
    <row r="12">
      <c r="A12" s="4" t="inlineStr">
        <is>
          <t>Capital in Excess of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9768</v>
      </c>
      <c r="C14" s="5" t="n">
        <v>19893</v>
      </c>
      <c r="D14" s="5" t="n">
        <v>19741</v>
      </c>
      <c r="E14" s="5" t="n">
        <v>19720</v>
      </c>
      <c r="F14" s="5" t="n">
        <v>19893</v>
      </c>
      <c r="G14" s="5" t="n">
        <v>19720</v>
      </c>
    </row>
    <row r="15">
      <c r="A15" s="4" t="inlineStr">
        <is>
          <t>Issuance of shares under employee and other plans, net</t>
        </is>
      </c>
      <c r="B15" s="5" t="n">
        <v>-6</v>
      </c>
      <c r="C15" s="5" t="n">
        <v>-65</v>
      </c>
      <c r="D15" s="5" t="n">
        <v>-5</v>
      </c>
      <c r="E15" s="5" t="n">
        <v>-62</v>
      </c>
      <c r="F15" s="4" t="inlineStr">
        <is>
          <t xml:space="preserve"> </t>
        </is>
      </c>
      <c r="G15" s="4" t="inlineStr">
        <is>
          <t xml:space="preserve"> </t>
        </is>
      </c>
    </row>
    <row r="16">
      <c r="A16" s="4" t="inlineStr">
        <is>
          <t>Share-based compensation</t>
        </is>
      </c>
      <c r="B16" s="5" t="n">
        <v>59</v>
      </c>
      <c r="C16" s="5" t="n">
        <v>90</v>
      </c>
      <c r="D16" s="5" t="n">
        <v>60</v>
      </c>
      <c r="E16" s="5" t="n">
        <v>83</v>
      </c>
      <c r="F16" s="4" t="inlineStr">
        <is>
          <t xml:space="preserve"> </t>
        </is>
      </c>
      <c r="G16" s="4" t="inlineStr">
        <is>
          <t xml:space="preserve"> </t>
        </is>
      </c>
    </row>
    <row r="17">
      <c r="A17" s="4" t="inlineStr">
        <is>
          <t>Repurchase of common stock</t>
        </is>
      </c>
      <c r="B17" s="5" t="n">
        <v>150</v>
      </c>
      <c r="C17" s="5" t="n">
        <v>-150</v>
      </c>
      <c r="D17" s="4" t="inlineStr">
        <is>
          <t xml:space="preserve"> </t>
        </is>
      </c>
      <c r="E17" s="4" t="inlineStr">
        <is>
          <t xml:space="preserve"> </t>
        </is>
      </c>
      <c r="F17" s="4" t="inlineStr">
        <is>
          <t xml:space="preserve"> </t>
        </is>
      </c>
      <c r="G17" s="4" t="inlineStr">
        <is>
          <t xml:space="preserve"> </t>
        </is>
      </c>
    </row>
    <row r="18">
      <c r="A18" s="4" t="inlineStr">
        <is>
          <t>Ending balance</t>
        </is>
      </c>
      <c r="B18" s="5" t="n">
        <v>19971</v>
      </c>
      <c r="C18" s="5" t="n">
        <v>19768</v>
      </c>
      <c r="D18" s="5" t="n">
        <v>19795</v>
      </c>
      <c r="E18" s="5" t="n">
        <v>19741</v>
      </c>
      <c r="F18" s="5" t="n">
        <v>19971</v>
      </c>
      <c r="G18" s="5" t="n">
        <v>19795</v>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16141</v>
      </c>
      <c r="C21" s="5" t="n">
        <v>16139</v>
      </c>
      <c r="D21" s="5" t="n">
        <v>15540</v>
      </c>
      <c r="E21" s="5" t="n">
        <v>15535</v>
      </c>
      <c r="F21" s="5" t="n">
        <v>16139</v>
      </c>
      <c r="G21" s="5" t="n">
        <v>15535</v>
      </c>
    </row>
    <row r="22">
      <c r="A22" s="4" t="inlineStr">
        <is>
          <t>Net income</t>
        </is>
      </c>
      <c r="B22" s="5" t="n">
        <v>308</v>
      </c>
      <c r="C22" s="5" t="n">
        <v>303</v>
      </c>
      <c r="D22" s="5" t="n">
        <v>537</v>
      </c>
      <c r="E22" s="5" t="n">
        <v>281</v>
      </c>
      <c r="F22" s="4" t="inlineStr">
        <is>
          <t xml:space="preserve"> </t>
        </is>
      </c>
      <c r="G22" s="4" t="inlineStr">
        <is>
          <t xml:space="preserve"> </t>
        </is>
      </c>
    </row>
    <row r="23">
      <c r="A23" s="4" t="inlineStr">
        <is>
          <t>Common dividends</t>
        </is>
      </c>
      <c r="B23" s="5" t="n">
        <v>-298</v>
      </c>
      <c r="C23" s="5" t="n">
        <v>-302</v>
      </c>
      <c r="D23" s="5" t="n">
        <v>-275</v>
      </c>
      <c r="E23" s="5" t="n">
        <v>-275</v>
      </c>
      <c r="F23" s="4" t="inlineStr">
        <is>
          <t xml:space="preserve"> </t>
        </is>
      </c>
      <c r="G23" s="4" t="inlineStr">
        <is>
          <t xml:space="preserve"> </t>
        </is>
      </c>
    </row>
    <row r="24">
      <c r="A24" s="4" t="inlineStr">
        <is>
          <t>Ending balance</t>
        </is>
      </c>
      <c r="B24" s="5" t="n">
        <v>16150</v>
      </c>
      <c r="C24" s="5" t="n">
        <v>16141</v>
      </c>
      <c r="D24" s="5" t="n">
        <v>15802</v>
      </c>
      <c r="E24" s="5" t="n">
        <v>15540</v>
      </c>
      <c r="F24" s="5" t="n">
        <v>16150</v>
      </c>
      <c r="G24" s="5" t="n">
        <v>15802</v>
      </c>
    </row>
    <row r="25">
      <c r="A25" s="4" t="inlineStr">
        <is>
          <t>Deferr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25</v>
      </c>
      <c r="C27" s="5" t="n">
        <v>25</v>
      </c>
      <c r="D27" s="5" t="n">
        <v>24</v>
      </c>
      <c r="E27" s="5" t="n">
        <v>24</v>
      </c>
      <c r="F27" s="5" t="n">
        <v>25</v>
      </c>
      <c r="G27" s="5" t="n">
        <v>24</v>
      </c>
    </row>
    <row r="28">
      <c r="A28" s="4" t="inlineStr">
        <is>
          <t>Issuance of shares under employee and other plans, net</t>
        </is>
      </c>
      <c r="B28" s="5" t="n">
        <v>1</v>
      </c>
      <c r="C28" s="4" t="inlineStr">
        <is>
          <t xml:space="preserve"> </t>
        </is>
      </c>
      <c r="D28" s="5" t="n">
        <v>2</v>
      </c>
      <c r="E28" s="4" t="inlineStr">
        <is>
          <t xml:space="preserve"> </t>
        </is>
      </c>
      <c r="F28" s="4" t="inlineStr">
        <is>
          <t xml:space="preserve"> </t>
        </is>
      </c>
      <c r="G28" s="4" t="inlineStr">
        <is>
          <t xml:space="preserve"> </t>
        </is>
      </c>
    </row>
    <row r="29">
      <c r="A29" s="4" t="inlineStr">
        <is>
          <t>Ending balance</t>
        </is>
      </c>
      <c r="B29" s="5" t="n">
        <v>26</v>
      </c>
      <c r="C29" s="5" t="n">
        <v>25</v>
      </c>
      <c r="D29" s="5" t="n">
        <v>26</v>
      </c>
      <c r="E29" s="5" t="n">
        <v>24</v>
      </c>
      <c r="F29" s="5" t="n">
        <v>26</v>
      </c>
      <c r="G29" s="5" t="n">
        <v>26</v>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6" t="n">
        <v>-9425</v>
      </c>
      <c r="C32" s="6" t="n">
        <v>-8807</v>
      </c>
      <c r="D32" s="6" t="n">
        <v>-8828</v>
      </c>
      <c r="E32" s="6" t="n">
        <v>-8305</v>
      </c>
      <c r="F32" s="6" t="n">
        <v>-8807</v>
      </c>
      <c r="G32" s="6" t="n">
        <v>-8305</v>
      </c>
    </row>
    <row r="33">
      <c r="A33" s="4" t="inlineStr">
        <is>
          <t>Beginning balance (shares)</t>
        </is>
      </c>
      <c r="B33" s="5" t="n">
        <v>-83459</v>
      </c>
      <c r="C33" s="5" t="n">
        <v>-81493</v>
      </c>
      <c r="D33" s="5" t="n">
        <v>-81692</v>
      </c>
      <c r="E33" s="5" t="n">
        <v>-80203</v>
      </c>
      <c r="F33" s="5" t="n">
        <v>-81493</v>
      </c>
      <c r="G33" s="5" t="n">
        <v>-80203</v>
      </c>
    </row>
    <row r="34">
      <c r="A34" s="4" t="inlineStr">
        <is>
          <t>Issuance of shares under employee and other plans, net</t>
        </is>
      </c>
      <c r="B34" s="6" t="n">
        <v>13</v>
      </c>
      <c r="C34" s="6" t="n">
        <v>-12</v>
      </c>
      <c r="D34" s="6" t="n">
        <v>17</v>
      </c>
      <c r="E34" s="6" t="n">
        <v>-20</v>
      </c>
      <c r="F34" s="4" t="inlineStr">
        <is>
          <t xml:space="preserve"> </t>
        </is>
      </c>
      <c r="G34" s="4" t="inlineStr">
        <is>
          <t xml:space="preserve"> </t>
        </is>
      </c>
    </row>
    <row r="35">
      <c r="A35" s="4" t="inlineStr">
        <is>
          <t>Issuance of shares under employee and other plans, net (in shares)</t>
        </is>
      </c>
      <c r="B35" s="5" t="n">
        <v>78</v>
      </c>
      <c r="C35" s="5" t="n">
        <v>679</v>
      </c>
      <c r="D35" s="5" t="n">
        <v>72</v>
      </c>
      <c r="E35" s="5" t="n">
        <v>647</v>
      </c>
      <c r="F35" s="4" t="inlineStr">
        <is>
          <t xml:space="preserve"> </t>
        </is>
      </c>
      <c r="G35" s="4" t="inlineStr">
        <is>
          <t xml:space="preserve"> </t>
        </is>
      </c>
    </row>
    <row r="36">
      <c r="A36" s="4" t="inlineStr">
        <is>
          <t>Common stock held in trusts, net (in shares)</t>
        </is>
      </c>
      <c r="B36" s="5" t="n">
        <v>13</v>
      </c>
      <c r="C36" s="5" t="n">
        <v>-8</v>
      </c>
      <c r="D36" s="5" t="n">
        <v>32</v>
      </c>
      <c r="E36" s="5" t="n">
        <v>-19</v>
      </c>
      <c r="F36" s="4" t="inlineStr">
        <is>
          <t xml:space="preserve"> </t>
        </is>
      </c>
      <c r="G36" s="4" t="inlineStr">
        <is>
          <t xml:space="preserve"> </t>
        </is>
      </c>
    </row>
    <row r="37">
      <c r="A37" s="4" t="inlineStr">
        <is>
          <t>Repurchase of common stock (in shares)</t>
        </is>
      </c>
      <c r="B37" s="5" t="n">
        <v>-619</v>
      </c>
      <c r="C37" s="5" t="n">
        <v>-2637</v>
      </c>
      <c r="D37" s="4" t="inlineStr">
        <is>
          <t xml:space="preserve"> </t>
        </is>
      </c>
      <c r="E37" s="5" t="n">
        <v>-2118</v>
      </c>
      <c r="F37" s="4" t="inlineStr">
        <is>
          <t xml:space="preserve"> </t>
        </is>
      </c>
      <c r="G37" s="4" t="inlineStr">
        <is>
          <t xml:space="preserve"> </t>
        </is>
      </c>
    </row>
    <row r="38">
      <c r="A38" s="4" t="inlineStr">
        <is>
          <t>Repurchase of common stock</t>
        </is>
      </c>
      <c r="B38" s="6" t="n">
        <v>-150</v>
      </c>
      <c r="C38" s="6" t="n">
        <v>-606</v>
      </c>
      <c r="D38" s="4" t="inlineStr">
        <is>
          <t xml:space="preserve"> </t>
        </is>
      </c>
      <c r="E38" s="6" t="n">
        <v>-503</v>
      </c>
      <c r="F38" s="4" t="inlineStr">
        <is>
          <t xml:space="preserve"> </t>
        </is>
      </c>
      <c r="G38" s="4" t="inlineStr">
        <is>
          <t xml:space="preserve"> </t>
        </is>
      </c>
    </row>
    <row r="39">
      <c r="A39" s="4" t="inlineStr">
        <is>
          <t>Ending balance</t>
        </is>
      </c>
      <c r="B39" s="6" t="n">
        <v>-9561</v>
      </c>
      <c r="C39" s="6" t="n">
        <v>-9425</v>
      </c>
      <c r="D39" s="6" t="n">
        <v>-8811</v>
      </c>
      <c r="E39" s="6" t="n">
        <v>-8828</v>
      </c>
      <c r="F39" s="6" t="n">
        <v>-9561</v>
      </c>
      <c r="G39" s="6" t="n">
        <v>-8811</v>
      </c>
    </row>
    <row r="40">
      <c r="A40" s="4" t="inlineStr">
        <is>
          <t>Ending balance (shares)</t>
        </is>
      </c>
      <c r="B40" s="5" t="n">
        <v>-83987</v>
      </c>
      <c r="C40" s="5" t="n">
        <v>-83459</v>
      </c>
      <c r="D40" s="5" t="n">
        <v>-81588</v>
      </c>
      <c r="E40" s="5" t="n">
        <v>-81692</v>
      </c>
      <c r="F40" s="5" t="n">
        <v>-83987</v>
      </c>
      <c r="G40" s="5" t="n">
        <v>-81588</v>
      </c>
    </row>
  </sheetData>
  <mergeCells count="3">
    <mergeCell ref="F1:G1"/>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 Additional Information (Details) - USD ($) shares in Thousands, $ in Millions</t>
        </is>
      </c>
      <c r="B1" s="2" t="inlineStr">
        <is>
          <t>3 Months Ended</t>
        </is>
      </c>
    </row>
    <row r="2">
      <c r="B2" s="2" t="inlineStr">
        <is>
          <t>Mar. 31, 2025</t>
        </is>
      </c>
      <c r="C2" s="2" t="inlineStr">
        <is>
          <t>Dec. 31, 2024</t>
        </is>
      </c>
      <c r="D2" s="2" t="inlineStr">
        <is>
          <t>Dec. 31, 2023</t>
        </is>
      </c>
      <c r="E2" s="2" t="inlineStr">
        <is>
          <t>Jan. 28, 2025</t>
        </is>
      </c>
      <c r="F2" s="2" t="inlineStr">
        <is>
          <t>Nov.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number of shares</t>
        </is>
      </c>
      <c r="B4" s="4" t="inlineStr">
        <is>
          <t xml:space="preserve"> </t>
        </is>
      </c>
      <c r="C4" s="4" t="inlineStr">
        <is>
          <t xml:space="preserve"> </t>
        </is>
      </c>
      <c r="D4" s="4" t="inlineStr">
        <is>
          <t xml:space="preserve"> </t>
        </is>
      </c>
      <c r="E4" s="4" t="inlineStr">
        <is>
          <t xml:space="preserve"> </t>
        </is>
      </c>
      <c r="F4" s="5" t="n">
        <v>10000</v>
      </c>
    </row>
    <row r="5">
      <c r="A5" s="4" t="inlineStr">
        <is>
          <t>Number of additional shares authorized to be repurchased (in shares)</t>
        </is>
      </c>
      <c r="B5" s="4" t="inlineStr">
        <is>
          <t xml:space="preserve"> </t>
        </is>
      </c>
      <c r="C5" s="4" t="inlineStr">
        <is>
          <t xml:space="preserve"> </t>
        </is>
      </c>
      <c r="D5" s="4" t="inlineStr">
        <is>
          <t xml:space="preserve"> </t>
        </is>
      </c>
      <c r="E5" s="5" t="n">
        <v>10000</v>
      </c>
      <c r="F5" s="4" t="inlineStr">
        <is>
          <t xml:space="preserve"> </t>
        </is>
      </c>
    </row>
    <row r="6">
      <c r="A6" s="4" t="inlineStr">
        <is>
          <t>Share repurchase program, remaining authorized, number of shares</t>
        </is>
      </c>
      <c r="B6" s="5" t="n">
        <v>13000</v>
      </c>
      <c r="C6" s="4" t="inlineStr">
        <is>
          <t xml:space="preserve"> </t>
        </is>
      </c>
      <c r="D6" s="4" t="inlineStr">
        <is>
          <t xml:space="preserve"> </t>
        </is>
      </c>
      <c r="E6" s="4" t="inlineStr">
        <is>
          <t xml:space="preserve"> </t>
        </is>
      </c>
      <c r="F6" s="4" t="inlineStr">
        <is>
          <t xml:space="preserve"> </t>
        </is>
      </c>
    </row>
    <row r="7">
      <c r="A7" s="4" t="inlineStr">
        <is>
          <t>Accelerated 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6" t="n">
        <v>750</v>
      </c>
      <c r="D9" s="6" t="n">
        <v>500</v>
      </c>
      <c r="E9" s="4" t="inlineStr">
        <is>
          <t xml:space="preserve"> </t>
        </is>
      </c>
      <c r="F9" s="4" t="inlineStr">
        <is>
          <t xml:space="preserve"> </t>
        </is>
      </c>
    </row>
    <row r="10">
      <c r="A10" s="4" t="inlineStr">
        <is>
          <t>Repurchase of common stock (in shares)</t>
        </is>
      </c>
      <c r="B10" s="5" t="n">
        <v>619</v>
      </c>
      <c r="C10" s="5" t="n">
        <v>2637</v>
      </c>
      <c r="D10" s="5" t="n">
        <v>2118</v>
      </c>
      <c r="E10" s="4" t="inlineStr">
        <is>
          <t xml:space="preserve"> </t>
        </is>
      </c>
      <c r="F10" s="4" t="inlineStr">
        <is>
          <t xml:space="preserve"> </t>
        </is>
      </c>
    </row>
    <row r="11">
      <c r="A11" s="4" t="inlineStr">
        <is>
          <t>Percentage of excise tax excluded</t>
        </is>
      </c>
      <c r="B11" s="9" t="n">
        <v>0.01</v>
      </c>
      <c r="C11" s="4" t="inlineStr">
        <is>
          <t xml:space="preserve"> </t>
        </is>
      </c>
      <c r="D11" s="9" t="n">
        <v>0.01</v>
      </c>
      <c r="E11" s="4" t="inlineStr">
        <is>
          <t xml:space="preserve"> </t>
        </is>
      </c>
      <c r="F11"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Accumulated Other Comprehensive Income (Loss) - Components and Changes of Accumulated Other Comprehensive Income (Loss) (Detail)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5890</v>
      </c>
      <c r="D4" s="4" t="inlineStr">
        <is>
          <t xml:space="preserve"> </t>
        </is>
      </c>
      <c r="E4" s="4" t="inlineStr">
        <is>
          <t xml:space="preserve"> </t>
        </is>
      </c>
    </row>
    <row r="5">
      <c r="A5" s="4" t="inlineStr">
        <is>
          <t>Other comprehensive income before reclassifications, net of taxes</t>
        </is>
      </c>
      <c r="B5" s="6" t="n">
        <v>-47</v>
      </c>
      <c r="C5" s="5" t="n">
        <v>49</v>
      </c>
      <c r="D5" s="6" t="n">
        <v>-31</v>
      </c>
      <c r="E5" s="6" t="n">
        <v>21</v>
      </c>
    </row>
    <row r="6">
      <c r="A6" s="4" t="inlineStr">
        <is>
          <t>Amounts reclassified into income, net of taxes</t>
        </is>
      </c>
      <c r="B6" s="5" t="n">
        <v>7</v>
      </c>
      <c r="C6" s="5" t="n">
        <v>6</v>
      </c>
      <c r="D6" s="5" t="n">
        <v>11</v>
      </c>
      <c r="E6" s="5" t="n">
        <v>12</v>
      </c>
    </row>
    <row r="7">
      <c r="A7" s="4" t="inlineStr">
        <is>
          <t>Ending balance</t>
        </is>
      </c>
      <c r="B7" s="5" t="n">
        <v>25241</v>
      </c>
      <c r="C7" s="4" t="inlineStr">
        <is>
          <t xml:space="preserve"> </t>
        </is>
      </c>
      <c r="D7" s="4" t="inlineStr">
        <is>
          <t xml:space="preserve"> </t>
        </is>
      </c>
      <c r="E7" s="4" t="inlineStr">
        <is>
          <t xml:space="preserve"> </t>
        </is>
      </c>
    </row>
    <row r="8">
      <c r="A8" s="4" t="inlineStr">
        <is>
          <t>AOCI Attributable to Par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676</v>
      </c>
      <c r="C10" s="5" t="n">
        <v>-1732</v>
      </c>
      <c r="D10" s="5" t="n">
        <v>-1515</v>
      </c>
      <c r="E10" s="5" t="n">
        <v>-1548</v>
      </c>
    </row>
    <row r="11">
      <c r="A11" s="4" t="inlineStr">
        <is>
          <t>Ending balance</t>
        </is>
      </c>
      <c r="B11" s="5" t="n">
        <v>-1716</v>
      </c>
      <c r="C11" s="5" t="n">
        <v>-1676</v>
      </c>
      <c r="D11" s="5" t="n">
        <v>-1535</v>
      </c>
      <c r="E11" s="5" t="n">
        <v>-1515</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99</v>
      </c>
      <c r="C14" s="5" t="n">
        <v>-1244</v>
      </c>
      <c r="D14" s="5" t="n">
        <v>-1038</v>
      </c>
      <c r="E14" s="5" t="n">
        <v>-1078</v>
      </c>
    </row>
    <row r="15">
      <c r="A15" s="4" t="inlineStr">
        <is>
          <t>Other comprehensive income before reclassifications, net of taxes</t>
        </is>
      </c>
      <c r="B15" s="5" t="n">
        <v>-48</v>
      </c>
      <c r="C15" s="5" t="n">
        <v>46</v>
      </c>
      <c r="D15" s="5" t="n">
        <v>-41</v>
      </c>
      <c r="E15" s="5" t="n">
        <v>40</v>
      </c>
    </row>
    <row r="16">
      <c r="A16" s="4" t="inlineStr">
        <is>
          <t>Amounts reclassified into income, net of taxes</t>
        </is>
      </c>
      <c r="B16" s="5" t="n">
        <v>0</v>
      </c>
      <c r="C16" s="5" t="n">
        <v>0</v>
      </c>
      <c r="D16" s="5" t="n">
        <v>0</v>
      </c>
      <c r="E16" s="5" t="n">
        <v>0</v>
      </c>
    </row>
    <row r="17">
      <c r="A17" s="4" t="inlineStr">
        <is>
          <t>Ending balance</t>
        </is>
      </c>
      <c r="B17" s="5" t="n">
        <v>-1246</v>
      </c>
      <c r="C17" s="5" t="n">
        <v>-1199</v>
      </c>
      <c r="D17" s="5" t="n">
        <v>-1079</v>
      </c>
      <c r="E17" s="5" t="n">
        <v>-1038</v>
      </c>
    </row>
    <row r="18">
      <c r="A18" s="4" t="inlineStr">
        <is>
          <t>Benefit Plan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49</v>
      </c>
      <c r="C20" s="5" t="n">
        <v>-557</v>
      </c>
      <c r="D20" s="5" t="n">
        <v>-559</v>
      </c>
      <c r="E20" s="5" t="n">
        <v>-571</v>
      </c>
    </row>
    <row r="21">
      <c r="A21" s="4" t="inlineStr">
        <is>
          <t>Other comprehensive income before reclassifications, net of taxes</t>
        </is>
      </c>
      <c r="B21" s="5" t="n">
        <v>0</v>
      </c>
      <c r="C21" s="5" t="n">
        <v>0</v>
      </c>
      <c r="D21" s="5" t="n">
        <v>0</v>
      </c>
      <c r="E21" s="5" t="n">
        <v>0</v>
      </c>
    </row>
    <row r="22">
      <c r="A22" s="4" t="inlineStr">
        <is>
          <t>Amounts reclassified into income, net of taxes</t>
        </is>
      </c>
      <c r="B22" s="5" t="n">
        <v>8</v>
      </c>
      <c r="C22" s="5" t="n">
        <v>8</v>
      </c>
      <c r="D22" s="5" t="n">
        <v>12</v>
      </c>
      <c r="E22" s="5" t="n">
        <v>12</v>
      </c>
    </row>
    <row r="23">
      <c r="A23" s="4" t="inlineStr">
        <is>
          <t>Ending balance</t>
        </is>
      </c>
      <c r="B23" s="5" t="n">
        <v>-541</v>
      </c>
      <c r="C23" s="5" t="n">
        <v>-549</v>
      </c>
      <c r="D23" s="5" t="n">
        <v>-548</v>
      </c>
      <c r="E23" s="5" t="n">
        <v>-559</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72</v>
      </c>
      <c r="C26" s="5" t="n">
        <v>70</v>
      </c>
      <c r="D26" s="5" t="n">
        <v>84</v>
      </c>
      <c r="E26" s="5" t="n">
        <v>103</v>
      </c>
    </row>
    <row r="27">
      <c r="A27" s="4" t="inlineStr">
        <is>
          <t>Other comprehensive income before reclassifications, net of taxes</t>
        </is>
      </c>
      <c r="B27" s="5" t="n">
        <v>0</v>
      </c>
      <c r="C27" s="5" t="n">
        <v>3</v>
      </c>
      <c r="D27" s="5" t="n">
        <v>9</v>
      </c>
      <c r="E27" s="5" t="n">
        <v>-19</v>
      </c>
    </row>
    <row r="28">
      <c r="A28" s="4" t="inlineStr">
        <is>
          <t>Amounts reclassified into income, net of taxes</t>
        </is>
      </c>
      <c r="B28" s="5" t="n">
        <v>0</v>
      </c>
      <c r="C28" s="5" t="n">
        <v>-2</v>
      </c>
      <c r="D28" s="5" t="n">
        <v>-1</v>
      </c>
      <c r="E28" s="5" t="n">
        <v>1</v>
      </c>
    </row>
    <row r="29">
      <c r="A29" s="4" t="inlineStr">
        <is>
          <t>Ending balance</t>
        </is>
      </c>
      <c r="B29" s="5" t="n">
        <v>72</v>
      </c>
      <c r="C29" s="5" t="n">
        <v>72</v>
      </c>
      <c r="D29" s="5" t="n">
        <v>93</v>
      </c>
      <c r="E29" s="5" t="n">
        <v>84</v>
      </c>
    </row>
    <row r="30">
      <c r="A30" s="4" t="inlineStr">
        <is>
          <t>Available-for-Sale Debt Securiti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v>
      </c>
      <c r="C32" s="5" t="n">
        <v>-1</v>
      </c>
      <c r="D32" s="5" t="n">
        <v>0</v>
      </c>
      <c r="E32" s="5" t="n">
        <v>0</v>
      </c>
    </row>
    <row r="33">
      <c r="A33" s="4" t="inlineStr">
        <is>
          <t>Other comprehensive income before reclassifications, net of taxes</t>
        </is>
      </c>
      <c r="B33" s="5" t="n">
        <v>0</v>
      </c>
      <c r="C33" s="5" t="n">
        <v>0</v>
      </c>
      <c r="D33" s="5" t="n">
        <v>-1</v>
      </c>
      <c r="E33" s="5" t="n">
        <v>0</v>
      </c>
    </row>
    <row r="34">
      <c r="A34" s="4" t="inlineStr">
        <is>
          <t>Amounts reclassified into income, net of taxes</t>
        </is>
      </c>
      <c r="B34" s="5" t="n">
        <v>0</v>
      </c>
      <c r="C34" s="5" t="n">
        <v>0</v>
      </c>
      <c r="D34" s="5" t="n">
        <v>0</v>
      </c>
      <c r="E34" s="5" t="n">
        <v>0</v>
      </c>
    </row>
    <row r="35">
      <c r="A35" s="4" t="inlineStr">
        <is>
          <t>Ending balance</t>
        </is>
      </c>
      <c r="B35" s="6" t="n">
        <v>-1</v>
      </c>
      <c r="C35" s="6" t="n">
        <v>-1</v>
      </c>
      <c r="D35" s="6" t="n">
        <v>-1</v>
      </c>
      <c r="E35" s="6" t="n">
        <v>0</v>
      </c>
    </row>
  </sheetData>
  <mergeCells count="2">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holders' Equity - Accelerated Share Repurchases (Details) - USD ($) shares in Thousands, $ in Millions</t>
        </is>
      </c>
      <c r="B1" s="2" t="inlineStr">
        <is>
          <t>3 Months Ended</t>
        </is>
      </c>
      <c r="E1" s="2" t="inlineStr">
        <is>
          <t>6 Months Ended</t>
        </is>
      </c>
    </row>
    <row r="2">
      <c r="B2" s="2" t="inlineStr">
        <is>
          <t>Mar. 31, 2025</t>
        </is>
      </c>
      <c r="C2" s="2" t="inlineStr">
        <is>
          <t>Dec. 31, 2024</t>
        </is>
      </c>
      <c r="D2" s="2" t="inlineStr">
        <is>
          <t>Dec. 31, 2023</t>
        </is>
      </c>
      <c r="E2" s="2" t="inlineStr">
        <is>
          <t>Mar. 31, 2025</t>
        </is>
      </c>
    </row>
    <row r="3">
      <c r="A3" s="4" t="inlineStr">
        <is>
          <t>Treasury Stock</t>
        </is>
      </c>
      <c r="B3" s="4" t="inlineStr">
        <is>
          <t xml:space="preserve"> </t>
        </is>
      </c>
      <c r="C3" s="4" t="inlineStr">
        <is>
          <t xml:space="preserve"> </t>
        </is>
      </c>
      <c r="D3" s="4" t="inlineStr">
        <is>
          <t xml:space="preserve"> </t>
        </is>
      </c>
      <c r="E3" s="4" t="inlineStr">
        <is>
          <t xml:space="preserve"> </t>
        </is>
      </c>
    </row>
    <row r="4">
      <c r="A4" s="3" t="inlineStr">
        <is>
          <t>Accelerated Share Repurchases [Line Items]</t>
        </is>
      </c>
      <c r="B4" s="4" t="inlineStr">
        <is>
          <t xml:space="preserve"> </t>
        </is>
      </c>
      <c r="C4" s="4" t="inlineStr">
        <is>
          <t xml:space="preserve"> </t>
        </is>
      </c>
      <c r="D4" s="4" t="inlineStr">
        <is>
          <t xml:space="preserve"> </t>
        </is>
      </c>
      <c r="E4" s="4" t="inlineStr">
        <is>
          <t xml:space="preserve"> </t>
        </is>
      </c>
    </row>
    <row r="5">
      <c r="A5" s="4" t="inlineStr">
        <is>
          <t>Repurchase of common stock (in shares)</t>
        </is>
      </c>
      <c r="B5" s="5" t="n">
        <v>619</v>
      </c>
      <c r="C5" s="5" t="n">
        <v>2637</v>
      </c>
      <c r="D5" s="5" t="n">
        <v>2118</v>
      </c>
      <c r="E5" s="4" t="inlineStr">
        <is>
          <t xml:space="preserve"> </t>
        </is>
      </c>
    </row>
    <row r="6">
      <c r="A6" s="4" t="inlineStr">
        <is>
          <t>Repurchase of common stock</t>
        </is>
      </c>
      <c r="B6" s="6" t="n">
        <v>150</v>
      </c>
      <c r="C6" s="6" t="n">
        <v>606</v>
      </c>
      <c r="D6" s="6" t="n">
        <v>503</v>
      </c>
      <c r="E6" s="4" t="inlineStr">
        <is>
          <t xml:space="preserve"> </t>
        </is>
      </c>
    </row>
    <row r="7">
      <c r="A7" s="4" t="inlineStr">
        <is>
          <t>Capital in Excess of Par Value</t>
        </is>
      </c>
      <c r="B7" s="4" t="inlineStr">
        <is>
          <t xml:space="preserve"> </t>
        </is>
      </c>
      <c r="C7" s="4" t="inlineStr">
        <is>
          <t xml:space="preserve"> </t>
        </is>
      </c>
      <c r="D7" s="4" t="inlineStr">
        <is>
          <t xml:space="preserve"> </t>
        </is>
      </c>
      <c r="E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row>
    <row r="9">
      <c r="A9" s="4" t="inlineStr">
        <is>
          <t>Repurchase of common stock</t>
        </is>
      </c>
      <c r="B9" s="6" t="n">
        <v>-150</v>
      </c>
      <c r="C9" s="5" t="n">
        <v>150</v>
      </c>
      <c r="D9" s="4" t="inlineStr">
        <is>
          <t xml:space="preserve"> </t>
        </is>
      </c>
      <c r="E9" s="4" t="inlineStr">
        <is>
          <t xml:space="preserve"> </t>
        </is>
      </c>
    </row>
    <row r="10">
      <c r="A10" s="4" t="inlineStr">
        <is>
          <t>Accelerated Share Repurchase Program</t>
        </is>
      </c>
      <c r="B10" s="4" t="inlineStr">
        <is>
          <t xml:space="preserve"> </t>
        </is>
      </c>
      <c r="C10" s="4" t="inlineStr">
        <is>
          <t xml:space="preserve"> </t>
        </is>
      </c>
      <c r="D10" s="4" t="inlineStr">
        <is>
          <t xml:space="preserve"> </t>
        </is>
      </c>
      <c r="E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6" t="n">
        <v>750</v>
      </c>
      <c r="D12" s="6" t="n">
        <v>500</v>
      </c>
      <c r="E12" s="4" t="inlineStr">
        <is>
          <t xml:space="preserve"> </t>
        </is>
      </c>
    </row>
    <row r="13">
      <c r="A13" s="4" t="inlineStr">
        <is>
          <t>Repurchase of common stock (in shares)</t>
        </is>
      </c>
      <c r="B13" s="5" t="n">
        <v>619</v>
      </c>
      <c r="C13" s="5" t="n">
        <v>2637</v>
      </c>
      <c r="D13" s="5" t="n">
        <v>2118</v>
      </c>
      <c r="E13" s="4" t="inlineStr">
        <is>
          <t xml:space="preserve"> </t>
        </is>
      </c>
    </row>
    <row r="14">
      <c r="A14" s="4" t="inlineStr">
        <is>
          <t>Total shares to be delivered under accelerated share repurchase program</t>
        </is>
      </c>
      <c r="B14" s="4" t="inlineStr">
        <is>
          <t xml:space="preserve"> </t>
        </is>
      </c>
      <c r="C14" s="4" t="inlineStr">
        <is>
          <t xml:space="preserve"> </t>
        </is>
      </c>
      <c r="D14" s="4" t="inlineStr">
        <is>
          <t xml:space="preserve"> </t>
        </is>
      </c>
      <c r="E14" s="5" t="n">
        <v>3256</v>
      </c>
    </row>
    <row r="15">
      <c r="A15" s="4" t="inlineStr">
        <is>
          <t>Percentage of excise tax excluded</t>
        </is>
      </c>
      <c r="B15" s="9" t="n">
        <v>0.01</v>
      </c>
      <c r="C15" s="4" t="inlineStr">
        <is>
          <t xml:space="preserve"> </t>
        </is>
      </c>
      <c r="D15" s="9" t="n">
        <v>0.01</v>
      </c>
      <c r="E15" s="4" t="inlineStr">
        <is>
          <t xml:space="preserve"> </t>
        </is>
      </c>
    </row>
    <row r="16">
      <c r="A16" s="4" t="inlineStr">
        <is>
          <t>Share repurchase program, excise tax</t>
        </is>
      </c>
      <c r="B16" s="4" t="inlineStr">
        <is>
          <t xml:space="preserve"> </t>
        </is>
      </c>
      <c r="C16" s="4" t="inlineStr">
        <is>
          <t xml:space="preserve"> </t>
        </is>
      </c>
      <c r="D16" s="6" t="n">
        <v>3</v>
      </c>
      <c r="E16" s="6" t="n">
        <v>6</v>
      </c>
    </row>
    <row r="17">
      <c r="A17" s="4" t="inlineStr">
        <is>
          <t>Accelerated Share Repurchase Program | Treasury Stock</t>
        </is>
      </c>
      <c r="B17" s="4" t="inlineStr">
        <is>
          <t xml:space="preserve"> </t>
        </is>
      </c>
      <c r="C17" s="4" t="inlineStr">
        <is>
          <t xml:space="preserve"> </t>
        </is>
      </c>
      <c r="D17" s="4" t="inlineStr">
        <is>
          <t xml:space="preserve"> </t>
        </is>
      </c>
      <c r="E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row>
    <row r="19">
      <c r="A19" s="4" t="inlineStr">
        <is>
          <t>Repurchase of common stock</t>
        </is>
      </c>
      <c r="B19" s="6" t="n">
        <v>150</v>
      </c>
      <c r="C19" s="4" t="inlineStr">
        <is>
          <t xml:space="preserve"> </t>
        </is>
      </c>
      <c r="D19" s="4" t="inlineStr">
        <is>
          <t xml:space="preserve"> </t>
        </is>
      </c>
      <c r="E19" s="4" t="inlineStr">
        <is>
          <t xml:space="preserve"> </t>
        </is>
      </c>
    </row>
    <row r="20">
      <c r="A20" s="4" t="inlineStr">
        <is>
          <t>Accelerated Share Repurchase Program | Capital in Excess of Par Value</t>
        </is>
      </c>
      <c r="B20" s="4" t="inlineStr">
        <is>
          <t xml:space="preserve"> </t>
        </is>
      </c>
      <c r="C20" s="4" t="inlineStr">
        <is>
          <t xml:space="preserve"> </t>
        </is>
      </c>
      <c r="D20" s="4" t="inlineStr">
        <is>
          <t xml:space="preserve"> </t>
        </is>
      </c>
      <c r="E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row>
    <row r="22">
      <c r="A22" s="4" t="inlineStr">
        <is>
          <t>Repurchase of common stock</t>
        </is>
      </c>
      <c r="B22" s="6" t="n">
        <v>150</v>
      </c>
      <c r="C22" s="4" t="inlineStr">
        <is>
          <t xml:space="preserve"> </t>
        </is>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shares)</t>
        </is>
      </c>
      <c r="B4" s="5" t="n">
        <v>287293</v>
      </c>
      <c r="C4" s="5" t="n">
        <v>289518</v>
      </c>
      <c r="D4" s="5" t="n">
        <v>288411</v>
      </c>
      <c r="E4" s="5" t="n">
        <v>289941</v>
      </c>
    </row>
    <row r="5">
      <c r="A5" s="4" t="inlineStr">
        <is>
          <t>Dilutive share equivalents from share-based plans (shares)</t>
        </is>
      </c>
      <c r="B5" s="5" t="n">
        <v>444</v>
      </c>
      <c r="C5" s="5" t="n">
        <v>826</v>
      </c>
      <c r="D5" s="5" t="n">
        <v>782</v>
      </c>
      <c r="E5" s="5" t="n">
        <v>1268</v>
      </c>
    </row>
    <row r="6">
      <c r="A6" s="4" t="inlineStr">
        <is>
          <t>Average common and common equivalent shares outstanding - assuming dilution (shares)</t>
        </is>
      </c>
      <c r="B6" s="5" t="n">
        <v>287737</v>
      </c>
      <c r="C6" s="5" t="n">
        <v>290344</v>
      </c>
      <c r="D6" s="5" t="n">
        <v>289193</v>
      </c>
      <c r="E6" s="5" t="n">
        <v>291209</v>
      </c>
    </row>
    <row r="7">
      <c r="A7" s="4" t="inlineStr">
        <is>
          <t>Share Based Compensatio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hare equivalents excluded from the diluted shares outstanding calculation (shares)</t>
        </is>
      </c>
      <c r="B9" s="5" t="n">
        <v>2734</v>
      </c>
      <c r="C9" s="5" t="n">
        <v>1155</v>
      </c>
      <c r="D9" s="5" t="n">
        <v>2734</v>
      </c>
      <c r="E9" s="5" t="n">
        <v>545</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46" customWidth="1" min="5" max="5"/>
    <col width="28" customWidth="1" min="6" max="6"/>
  </cols>
  <sheetData>
    <row r="1">
      <c r="A1" s="1" t="inlineStr">
        <is>
          <t>Contingencies (Detail) $ in Thousands</t>
        </is>
      </c>
      <c r="B1" s="2" t="inlineStr">
        <is>
          <t>3 Months Ended</t>
        </is>
      </c>
      <c r="E1" s="2" t="inlineStr">
        <is>
          <t>6 Months Ended</t>
        </is>
      </c>
    </row>
    <row r="2">
      <c r="B2" s="2" t="inlineStr">
        <is>
          <t>Mar. 31, 2025 USD ($) claim</t>
        </is>
      </c>
      <c r="C2" s="2" t="inlineStr">
        <is>
          <t>Dec. 31, 2024 USD ($)</t>
        </is>
      </c>
      <c r="D2" s="2" t="inlineStr">
        <is>
          <t>Dec. 31, 2023 USD ($)</t>
        </is>
      </c>
      <c r="E2" s="2" t="inlineStr">
        <is>
          <t>Mar. 31, 2025 USD ($) lawsuit plaintiff claim</t>
        </is>
      </c>
      <c r="F2" s="2" t="inlineStr">
        <is>
          <t>Sep. 30, 2024 USD ($) claim</t>
        </is>
      </c>
    </row>
    <row r="3">
      <c r="A3" s="4" t="inlineStr">
        <is>
          <t>Other Operating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duct liability accrual, pre-tax credit</t>
        </is>
      </c>
      <c r="B5" s="4" t="inlineStr">
        <is>
          <t xml:space="preserve"> </t>
        </is>
      </c>
      <c r="C5" s="4" t="inlineStr">
        <is>
          <t xml:space="preserve"> </t>
        </is>
      </c>
      <c r="D5" s="6" t="n">
        <v>36000</v>
      </c>
      <c r="E5" s="4" t="inlineStr">
        <is>
          <t xml:space="preserve"> </t>
        </is>
      </c>
      <c r="F5" s="4" t="inlineStr">
        <is>
          <t xml:space="preserve"> </t>
        </is>
      </c>
    </row>
    <row r="6">
      <c r="A6" s="4" t="inlineStr">
        <is>
          <t>Pyx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 product liability, net</t>
        </is>
      </c>
      <c r="B8" s="6" t="n">
        <v>124000</v>
      </c>
      <c r="C8" s="4" t="inlineStr">
        <is>
          <t xml:space="preserve"> </t>
        </is>
      </c>
      <c r="D8" s="4" t="inlineStr">
        <is>
          <t xml:space="preserve"> </t>
        </is>
      </c>
      <c r="E8" s="6" t="n">
        <v>124000</v>
      </c>
      <c r="F8" s="4" t="inlineStr">
        <is>
          <t xml:space="preserve"> </t>
        </is>
      </c>
    </row>
    <row r="9">
      <c r="A9" s="4" t="inlineStr">
        <is>
          <t>Loss contingency, loss in period</t>
        </is>
      </c>
      <c r="B9" s="5" t="n">
        <v>76000</v>
      </c>
      <c r="C9" s="6" t="n">
        <v>22000</v>
      </c>
      <c r="D9" s="4" t="inlineStr">
        <is>
          <t xml:space="preserve"> </t>
        </is>
      </c>
      <c r="E9" s="4" t="inlineStr">
        <is>
          <t xml:space="preserve"> </t>
        </is>
      </c>
      <c r="F9" s="4" t="inlineStr">
        <is>
          <t xml:space="preserve"> </t>
        </is>
      </c>
    </row>
    <row r="10">
      <c r="A10" s="4" t="inlineStr">
        <is>
          <t>Products Within Mass Tort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accrual, product liability, net</t>
        </is>
      </c>
      <c r="B12" s="6" t="n">
        <v>1600000</v>
      </c>
      <c r="C12" s="4" t="inlineStr">
        <is>
          <t xml:space="preserve"> </t>
        </is>
      </c>
      <c r="D12" s="4" t="inlineStr">
        <is>
          <t xml:space="preserve"> </t>
        </is>
      </c>
      <c r="E12" s="6" t="n">
        <v>1600000</v>
      </c>
      <c r="F12" s="6" t="n">
        <v>1700000</v>
      </c>
    </row>
    <row r="13">
      <c r="A13" s="4" t="inlineStr">
        <is>
          <t>GEORG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EtO lawsuits filed | lawsuit</t>
        </is>
      </c>
      <c r="B15" s="4" t="inlineStr">
        <is>
          <t xml:space="preserve"> </t>
        </is>
      </c>
      <c r="C15" s="4" t="inlineStr">
        <is>
          <t xml:space="preserve"> </t>
        </is>
      </c>
      <c r="D15" s="4" t="inlineStr">
        <is>
          <t xml:space="preserve"> </t>
        </is>
      </c>
      <c r="E15" s="5" t="n">
        <v>390</v>
      </c>
      <c r="F15" s="4" t="inlineStr">
        <is>
          <t xml:space="preserve"> </t>
        </is>
      </c>
    </row>
    <row r="16">
      <c r="A16" s="4" t="inlineStr">
        <is>
          <t>Loss contingency, number of plaintiffs | plaintiff</t>
        </is>
      </c>
      <c r="B16" s="4" t="inlineStr">
        <is>
          <t xml:space="preserve"> </t>
        </is>
      </c>
      <c r="C16" s="4" t="inlineStr">
        <is>
          <t xml:space="preserve"> </t>
        </is>
      </c>
      <c r="D16" s="4" t="inlineStr">
        <is>
          <t xml:space="preserve"> </t>
        </is>
      </c>
      <c r="E16" s="5" t="n">
        <v>400</v>
      </c>
      <c r="F16" s="4" t="inlineStr">
        <is>
          <t xml:space="preserve"> </t>
        </is>
      </c>
    </row>
    <row r="17">
      <c r="A17" s="4" t="inlineStr">
        <is>
          <t>Number of EtO sterilization lawsuits, allege injury from unrelated defendants | lawsuit</t>
        </is>
      </c>
      <c r="B17" s="4" t="inlineStr">
        <is>
          <t xml:space="preserve"> </t>
        </is>
      </c>
      <c r="C17" s="4" t="inlineStr">
        <is>
          <t xml:space="preserve"> </t>
        </is>
      </c>
      <c r="D17" s="4" t="inlineStr">
        <is>
          <t xml:space="preserve"> </t>
        </is>
      </c>
      <c r="E17" s="5" t="n">
        <v>50</v>
      </c>
      <c r="F17" s="4" t="inlineStr">
        <is>
          <t xml:space="preserve"> </t>
        </is>
      </c>
    </row>
    <row r="18">
      <c r="A18" s="4" t="inlineStr">
        <is>
          <t>GEORGIA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6" t="n">
        <v>250</v>
      </c>
      <c r="F20" s="4" t="inlineStr">
        <is>
          <t xml:space="preserve"> </t>
        </is>
      </c>
    </row>
    <row r="21">
      <c r="A21" s="4" t="inlineStr">
        <is>
          <t>Hernia Product Clai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nding claims | claim</t>
        </is>
      </c>
      <c r="B23" s="5" t="n">
        <v>6790</v>
      </c>
      <c r="C23" s="4" t="inlineStr">
        <is>
          <t xml:space="preserve"> </t>
        </is>
      </c>
      <c r="D23" s="4" t="inlineStr">
        <is>
          <t xml:space="preserve"> </t>
        </is>
      </c>
      <c r="E23" s="5" t="n">
        <v>6790</v>
      </c>
      <c r="F23" s="5" t="n">
        <v>6610</v>
      </c>
    </row>
    <row r="24">
      <c r="A24" s="4" t="inlineStr">
        <is>
          <t>Italian Medical Device Payback Legislation Mat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contingency accrual</t>
        </is>
      </c>
      <c r="B26" s="6" t="n">
        <v>62000</v>
      </c>
      <c r="C26" s="4" t="inlineStr">
        <is>
          <t xml:space="preserve"> </t>
        </is>
      </c>
      <c r="D26" s="4" t="inlineStr">
        <is>
          <t xml:space="preserve"> </t>
        </is>
      </c>
      <c r="E26" s="6" t="n">
        <v>62000</v>
      </c>
      <c r="F26"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 $ in Millions</t>
        </is>
      </c>
      <c r="B1" s="2" t="inlineStr">
        <is>
          <t>Mar. 31, 2025</t>
        </is>
      </c>
      <c r="C1" s="2" t="inlineStr">
        <is>
          <t>Sep. 30, 2024</t>
        </is>
      </c>
    </row>
    <row r="2">
      <c r="A2" s="3" t="inlineStr">
        <is>
          <t>Disaggregation of Revenue [Line Items]</t>
        </is>
      </c>
      <c r="B2" s="4" t="inlineStr">
        <is>
          <t xml:space="preserve"> </t>
        </is>
      </c>
      <c r="C2" s="4" t="inlineStr">
        <is>
          <t xml:space="preserve"> </t>
        </is>
      </c>
    </row>
    <row r="3">
      <c r="A3" s="4" t="inlineStr">
        <is>
          <t>Rebate liability</t>
        </is>
      </c>
      <c r="B3" s="6" t="n">
        <v>822</v>
      </c>
      <c r="C3" s="6" t="n">
        <v>749</v>
      </c>
    </row>
    <row r="4">
      <c r="A4" s="4" t="inlineStr">
        <is>
          <t>Contract with customer, liability</t>
        </is>
      </c>
      <c r="B4" s="6" t="n">
        <v>495</v>
      </c>
      <c r="C4" s="6" t="n">
        <v>482</v>
      </c>
    </row>
    <row r="5">
      <c r="A5" s="4" t="inlineStr">
        <is>
          <t>Revenue, Remaining Performance Obligation, Expected Timing of Satisfaction, Start Date [Axis]: 2025-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in years)</t>
        </is>
      </c>
      <c r="B7" s="4" t="inlineStr">
        <is>
          <t>3 years</t>
        </is>
      </c>
      <c r="C7" s="4" t="inlineStr">
        <is>
          <t xml:space="preserve"> </t>
        </is>
      </c>
    </row>
    <row r="8">
      <c r="A8" s="4" t="inlineStr">
        <is>
          <t>Revenue, Remaining Performance Obligation, Expected Timing of Satisfaction, Start Date [Axis]: 2025-04-01 | Products and/o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amount</t>
        </is>
      </c>
      <c r="B10" s="6" t="n">
        <v>2400</v>
      </c>
      <c r="C10" s="4" t="inlineStr">
        <is>
          <t xml:space="preserve"> </t>
        </is>
      </c>
    </row>
    <row r="11">
      <c r="A11" s="4" t="inlineStr">
        <is>
          <t>Revenue, Remaining Performance Obligation, Expected Timing of Satisfaction, Start Date [Axis]: 2025-04-01 | Consuma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maining performance obligation, amount</t>
        </is>
      </c>
      <c r="B13" s="6" t="n">
        <v>2200</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egment Data - Additional Information (Detail)</t>
        </is>
      </c>
      <c r="B1" s="2" t="inlineStr">
        <is>
          <t>6 Months Ended</t>
        </is>
      </c>
    </row>
    <row r="2">
      <c r="B2" s="2" t="inlineStr">
        <is>
          <t>Mar. 31, 2025 segment</t>
        </is>
      </c>
    </row>
    <row r="3">
      <c r="A3" s="3" t="inlineStr">
        <is>
          <t>Segment Reporting [Abstract]</t>
        </is>
      </c>
      <c r="B3" s="4" t="inlineStr">
        <is>
          <t xml:space="preserve"> </t>
        </is>
      </c>
    </row>
    <row r="4">
      <c r="A4" s="4" t="inlineStr">
        <is>
          <t>Number of principal business segments (segment)</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equivalents</t>
        </is>
      </c>
      <c r="B3" s="6" t="n">
        <v>667</v>
      </c>
      <c r="C3" s="6" t="n">
        <v>1717</v>
      </c>
    </row>
    <row r="4">
      <c r="A4" s="4" t="inlineStr">
        <is>
          <t>Restricted cash</t>
        </is>
      </c>
      <c r="B4" s="5" t="n">
        <v>80</v>
      </c>
      <c r="C4" s="5" t="n">
        <v>139</v>
      </c>
    </row>
    <row r="5">
      <c r="A5" s="4" t="inlineStr">
        <is>
          <t>Short-term investments</t>
        </is>
      </c>
      <c r="B5" s="5" t="n">
        <v>16</v>
      </c>
      <c r="C5" s="5" t="n">
        <v>445</v>
      </c>
    </row>
    <row r="6">
      <c r="A6" s="4" t="inlineStr">
        <is>
          <t>Trade receivables, net</t>
        </is>
      </c>
      <c r="B6" s="5" t="n">
        <v>3029</v>
      </c>
      <c r="C6" s="5" t="n">
        <v>3033</v>
      </c>
    </row>
    <row r="7">
      <c r="A7" s="3" t="inlineStr">
        <is>
          <t>Inventories:</t>
        </is>
      </c>
      <c r="B7" s="4" t="inlineStr">
        <is>
          <t xml:space="preserve"> </t>
        </is>
      </c>
      <c r="C7" s="4" t="inlineStr">
        <is>
          <t xml:space="preserve"> </t>
        </is>
      </c>
    </row>
    <row r="8">
      <c r="A8" s="4" t="inlineStr">
        <is>
          <t>Materials</t>
        </is>
      </c>
      <c r="B8" s="5" t="n">
        <v>892</v>
      </c>
      <c r="C8" s="5" t="n">
        <v>803</v>
      </c>
    </row>
    <row r="9">
      <c r="A9" s="4" t="inlineStr">
        <is>
          <t>Work in process</t>
        </is>
      </c>
      <c r="B9" s="5" t="n">
        <v>487</v>
      </c>
      <c r="C9" s="5" t="n">
        <v>443</v>
      </c>
    </row>
    <row r="10">
      <c r="A10" s="4" t="inlineStr">
        <is>
          <t>Finished products</t>
        </is>
      </c>
      <c r="B10" s="5" t="n">
        <v>2344</v>
      </c>
      <c r="C10" s="5" t="n">
        <v>2597</v>
      </c>
    </row>
    <row r="11">
      <c r="A11" s="4" t="inlineStr">
        <is>
          <t>Inventories</t>
        </is>
      </c>
      <c r="B11" s="5" t="n">
        <v>3723</v>
      </c>
      <c r="C11" s="5" t="n">
        <v>3843</v>
      </c>
    </row>
    <row r="12">
      <c r="A12" s="4" t="inlineStr">
        <is>
          <t>Prepaid expenses and other</t>
        </is>
      </c>
      <c r="B12" s="5" t="n">
        <v>1150</v>
      </c>
      <c r="C12" s="5" t="n">
        <v>1292</v>
      </c>
    </row>
    <row r="13">
      <c r="A13" s="4" t="inlineStr">
        <is>
          <t>Total Current Assets</t>
        </is>
      </c>
      <c r="B13" s="5" t="n">
        <v>8666</v>
      </c>
      <c r="C13" s="5" t="n">
        <v>10468</v>
      </c>
    </row>
    <row r="14">
      <c r="A14" s="4" t="inlineStr">
        <is>
          <t>Property, Plant and Equipment</t>
        </is>
      </c>
      <c r="B14" s="5" t="n">
        <v>14409</v>
      </c>
      <c r="C14" s="5" t="n">
        <v>14378</v>
      </c>
    </row>
    <row r="15">
      <c r="A15" s="4" t="inlineStr">
        <is>
          <t>Less allowances for depreciation and amortization</t>
        </is>
      </c>
      <c r="B15" s="5" t="n">
        <v>7763</v>
      </c>
      <c r="C15" s="5" t="n">
        <v>7557</v>
      </c>
    </row>
    <row r="16">
      <c r="A16" s="4" t="inlineStr">
        <is>
          <t>Property, Plant and Equipment, Net</t>
        </is>
      </c>
      <c r="B16" s="5" t="n">
        <v>6646</v>
      </c>
      <c r="C16" s="5" t="n">
        <v>6821</v>
      </c>
    </row>
    <row r="17">
      <c r="A17" s="4" t="inlineStr">
        <is>
          <t>Goodwill</t>
        </is>
      </c>
      <c r="B17" s="5" t="n">
        <v>26444</v>
      </c>
      <c r="C17" s="5" t="n">
        <v>26465</v>
      </c>
    </row>
    <row r="18">
      <c r="A18" s="4" t="inlineStr">
        <is>
          <t>Developed Technology, Net</t>
        </is>
      </c>
      <c r="B18" s="5" t="n">
        <v>7171</v>
      </c>
      <c r="C18" s="5" t="n">
        <v>7733</v>
      </c>
    </row>
    <row r="19">
      <c r="A19" s="4" t="inlineStr">
        <is>
          <t>Customer Relationships, Net</t>
        </is>
      </c>
      <c r="B19" s="5" t="n">
        <v>2434</v>
      </c>
      <c r="C19" s="5" t="n">
        <v>2635</v>
      </c>
    </row>
    <row r="20">
      <c r="A20" s="4" t="inlineStr">
        <is>
          <t>Other Intangibles, Net</t>
        </is>
      </c>
      <c r="B20" s="5" t="n">
        <v>530</v>
      </c>
      <c r="C20" s="5" t="n">
        <v>549</v>
      </c>
    </row>
    <row r="21">
      <c r="A21" s="4" t="inlineStr">
        <is>
          <t>Other Assets</t>
        </is>
      </c>
      <c r="B21" s="5" t="n">
        <v>2577</v>
      </c>
      <c r="C21" s="5" t="n">
        <v>2615</v>
      </c>
    </row>
    <row r="22">
      <c r="A22" s="4" t="inlineStr">
        <is>
          <t>Total Assets</t>
        </is>
      </c>
      <c r="B22" s="5" t="n">
        <v>54467</v>
      </c>
      <c r="C22" s="5" t="n">
        <v>57286</v>
      </c>
    </row>
    <row r="23">
      <c r="A23" s="3" t="inlineStr">
        <is>
          <t>Current Liabilities:</t>
        </is>
      </c>
      <c r="B23" s="4" t="inlineStr">
        <is>
          <t xml:space="preserve"> </t>
        </is>
      </c>
      <c r="C23" s="4" t="inlineStr">
        <is>
          <t xml:space="preserve"> </t>
        </is>
      </c>
    </row>
    <row r="24">
      <c r="A24" s="4" t="inlineStr">
        <is>
          <t>Current debt obligations</t>
        </is>
      </c>
      <c r="B24" s="5" t="n">
        <v>1604</v>
      </c>
      <c r="C24" s="5" t="n">
        <v>2170</v>
      </c>
    </row>
    <row r="25">
      <c r="A25" s="4" t="inlineStr">
        <is>
          <t>Payables, accrued expenses and other current liabilities</t>
        </is>
      </c>
      <c r="B25" s="5" t="n">
        <v>6087</v>
      </c>
      <c r="C25" s="5" t="n">
        <v>6786</v>
      </c>
    </row>
    <row r="26">
      <c r="A26" s="4" t="inlineStr">
        <is>
          <t>Total Current Liabilities</t>
        </is>
      </c>
      <c r="B26" s="5" t="n">
        <v>7691</v>
      </c>
      <c r="C26" s="5" t="n">
        <v>8956</v>
      </c>
    </row>
    <row r="27">
      <c r="A27" s="4" t="inlineStr">
        <is>
          <t>Long-Term Debt</t>
        </is>
      </c>
      <c r="B27" s="5" t="n">
        <v>17666</v>
      </c>
      <c r="C27" s="5" t="n">
        <v>17940</v>
      </c>
    </row>
    <row r="28">
      <c r="A28" s="4" t="inlineStr">
        <is>
          <t>Long-Term Employee Benefit Obligations</t>
        </is>
      </c>
      <c r="B28" s="5" t="n">
        <v>871</v>
      </c>
      <c r="C28" s="5" t="n">
        <v>942</v>
      </c>
    </row>
    <row r="29">
      <c r="A29" s="4" t="inlineStr">
        <is>
          <t>Deferred Income Taxes and Other Liabilities</t>
        </is>
      </c>
      <c r="B29" s="5" t="n">
        <v>2998</v>
      </c>
      <c r="C29" s="5" t="n">
        <v>3558</v>
      </c>
    </row>
    <row r="30">
      <c r="A30" s="4" t="inlineStr">
        <is>
          <t>Commitments and Contingencies (See Note 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 $1 par value; authorized — 640,000,000 shares; issued — 370,594,401 shares in March 31, 2025 and September 30, 2024</t>
        </is>
      </c>
      <c r="B32" s="5" t="n">
        <v>371</v>
      </c>
      <c r="C32" s="5" t="n">
        <v>371</v>
      </c>
    </row>
    <row r="33">
      <c r="A33" s="4" t="inlineStr">
        <is>
          <t>Capital in excess of par value</t>
        </is>
      </c>
      <c r="B33" s="5" t="n">
        <v>19971</v>
      </c>
      <c r="C33" s="5" t="n">
        <v>19893</v>
      </c>
    </row>
    <row r="34">
      <c r="A34" s="4" t="inlineStr">
        <is>
          <t>Retained earnings</t>
        </is>
      </c>
      <c r="B34" s="5" t="n">
        <v>16150</v>
      </c>
      <c r="C34" s="5" t="n">
        <v>16139</v>
      </c>
    </row>
    <row r="35">
      <c r="A35" s="4" t="inlineStr">
        <is>
          <t>Deferred compensation</t>
        </is>
      </c>
      <c r="B35" s="5" t="n">
        <v>26</v>
      </c>
      <c r="C35" s="5" t="n">
        <v>25</v>
      </c>
    </row>
    <row r="36">
      <c r="A36" s="4" t="inlineStr">
        <is>
          <t>Treasury stock</t>
        </is>
      </c>
      <c r="B36" s="5" t="n">
        <v>-9561</v>
      </c>
      <c r="C36" s="5" t="n">
        <v>-8807</v>
      </c>
    </row>
    <row r="37">
      <c r="A37" s="4" t="inlineStr">
        <is>
          <t>Accumulated other comprehensive loss</t>
        </is>
      </c>
      <c r="B37" s="5" t="n">
        <v>-1716</v>
      </c>
      <c r="C37" s="5" t="n">
        <v>-1732</v>
      </c>
    </row>
    <row r="38">
      <c r="A38" s="4" t="inlineStr">
        <is>
          <t>Total Shareholders’ Equity</t>
        </is>
      </c>
      <c r="B38" s="5" t="n">
        <v>25241</v>
      </c>
      <c r="C38" s="5" t="n">
        <v>25890</v>
      </c>
    </row>
    <row r="39">
      <c r="A39" s="4" t="inlineStr">
        <is>
          <t>Total Liabilities and Shareholders’ Equity</t>
        </is>
      </c>
      <c r="B39" s="6" t="n">
        <v>54467</v>
      </c>
      <c r="C39" s="6" t="n">
        <v>57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Revenues by Geographic Areas (Detai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272</v>
      </c>
      <c r="C4" s="6" t="n">
        <v>5045</v>
      </c>
      <c r="D4" s="6" t="n">
        <v>10440</v>
      </c>
      <c r="E4" s="6" t="n">
        <v>9751</v>
      </c>
    </row>
    <row r="5">
      <c r="A5" s="4" t="inlineStr">
        <is>
          <t>Operating Segments | Med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760</v>
      </c>
      <c r="C7" s="5" t="n">
        <v>2449</v>
      </c>
      <c r="D7" s="5" t="n">
        <v>5375</v>
      </c>
      <c r="E7" s="5" t="n">
        <v>4679</v>
      </c>
    </row>
    <row r="8">
      <c r="A8" s="4" t="inlineStr">
        <is>
          <t>Operating Segments | 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47</v>
      </c>
      <c r="C10" s="5" t="n">
        <v>1304</v>
      </c>
      <c r="D10" s="5" t="n">
        <v>2545</v>
      </c>
      <c r="E10" s="5" t="n">
        <v>2592</v>
      </c>
    </row>
    <row r="11">
      <c r="A11" s="4" t="inlineStr">
        <is>
          <t>Operating Segments | Interven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64</v>
      </c>
      <c r="C13" s="5" t="n">
        <v>1292</v>
      </c>
      <c r="D13" s="5" t="n">
        <v>2521</v>
      </c>
      <c r="E13" s="5" t="n">
        <v>2480</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08</v>
      </c>
      <c r="C16" s="5" t="n">
        <v>2906</v>
      </c>
      <c r="D16" s="5" t="n">
        <v>6187</v>
      </c>
      <c r="E16" s="5" t="n">
        <v>5655</v>
      </c>
    </row>
    <row r="17">
      <c r="A17" s="4" t="inlineStr">
        <is>
          <t>United States | Operating Segments | Medic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653</v>
      </c>
      <c r="C19" s="5" t="n">
        <v>1429</v>
      </c>
      <c r="D19" s="5" t="n">
        <v>3268</v>
      </c>
      <c r="E19" s="5" t="n">
        <v>2789</v>
      </c>
    </row>
    <row r="20">
      <c r="A20" s="4" t="inlineStr">
        <is>
          <t>United States | Operating Segments | Life Scien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74</v>
      </c>
      <c r="C22" s="5" t="n">
        <v>579</v>
      </c>
      <c r="D22" s="5" t="n">
        <v>1178</v>
      </c>
      <c r="E22" s="5" t="n">
        <v>1166</v>
      </c>
    </row>
    <row r="23">
      <c r="A23" s="4" t="inlineStr">
        <is>
          <t>United States | Operating Segments | Intervention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80</v>
      </c>
      <c r="C25" s="5" t="n">
        <v>898</v>
      </c>
      <c r="D25" s="5" t="n">
        <v>1742</v>
      </c>
      <c r="E25" s="5" t="n">
        <v>1699</v>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164</v>
      </c>
      <c r="C28" s="5" t="n">
        <v>2139</v>
      </c>
      <c r="D28" s="5" t="n">
        <v>4253</v>
      </c>
      <c r="E28" s="5" t="n">
        <v>4096</v>
      </c>
    </row>
    <row r="29">
      <c r="A29" s="4" t="inlineStr">
        <is>
          <t>International | Operating Segments | Medic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107</v>
      </c>
      <c r="C31" s="5" t="n">
        <v>1020</v>
      </c>
      <c r="D31" s="5" t="n">
        <v>2107</v>
      </c>
      <c r="E31" s="5" t="n">
        <v>1890</v>
      </c>
    </row>
    <row r="32">
      <c r="A32" s="4" t="inlineStr">
        <is>
          <t>International | Operating Segments | Life Scien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73</v>
      </c>
      <c r="C34" s="5" t="n">
        <v>724</v>
      </c>
      <c r="D34" s="5" t="n">
        <v>1367</v>
      </c>
      <c r="E34" s="5" t="n">
        <v>1426</v>
      </c>
    </row>
    <row r="35">
      <c r="A35" s="4" t="inlineStr">
        <is>
          <t>International | Operating Segments | Intervention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84</v>
      </c>
      <c r="C37" s="5" t="n">
        <v>395</v>
      </c>
      <c r="D37" s="5" t="n">
        <v>779</v>
      </c>
      <c r="E37" s="5" t="n">
        <v>781</v>
      </c>
    </row>
    <row r="38">
      <c r="A38" s="4" t="inlineStr">
        <is>
          <t>Medication Delivery Solutions | Operating Segments | Medic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117</v>
      </c>
      <c r="C40" s="5" t="n">
        <v>1107</v>
      </c>
      <c r="D40" s="5" t="n">
        <v>2241</v>
      </c>
      <c r="E40" s="5" t="n">
        <v>2159</v>
      </c>
    </row>
    <row r="41">
      <c r="A41" s="4" t="inlineStr">
        <is>
          <t>Medication Delivery Solutions | United States | Operating Segments | Medic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87</v>
      </c>
      <c r="C43" s="5" t="n">
        <v>662</v>
      </c>
      <c r="D43" s="5" t="n">
        <v>1381</v>
      </c>
      <c r="E43" s="5" t="n">
        <v>1301</v>
      </c>
    </row>
    <row r="44">
      <c r="A44" s="4" t="inlineStr">
        <is>
          <t>Medication Delivery Solutions | International | Operating Segments | Medical</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30</v>
      </c>
      <c r="C46" s="5" t="n">
        <v>445</v>
      </c>
      <c r="D46" s="5" t="n">
        <v>860</v>
      </c>
      <c r="E46" s="5" t="n">
        <v>857</v>
      </c>
    </row>
    <row r="47">
      <c r="A47" s="4" t="inlineStr">
        <is>
          <t>Medication Management Solutions | Operating Segments | Medic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811</v>
      </c>
      <c r="C49" s="5" t="n">
        <v>772</v>
      </c>
      <c r="D49" s="5" t="n">
        <v>1612</v>
      </c>
      <c r="E49" s="5" t="n">
        <v>1518</v>
      </c>
    </row>
    <row r="50">
      <c r="A50" s="4" t="inlineStr">
        <is>
          <t>Medication Management Solutions | United States | Operating Segments | Medic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662</v>
      </c>
      <c r="C52" s="5" t="n">
        <v>609</v>
      </c>
      <c r="D52" s="5" t="n">
        <v>1321</v>
      </c>
      <c r="E52" s="5" t="n">
        <v>1203</v>
      </c>
    </row>
    <row r="53">
      <c r="A53" s="4" t="inlineStr">
        <is>
          <t>Medication Management Solutions | International | Operating Segments | Medical</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49</v>
      </c>
      <c r="C55" s="5" t="n">
        <v>162</v>
      </c>
      <c r="D55" s="5" t="n">
        <v>291</v>
      </c>
      <c r="E55" s="5" t="n">
        <v>315</v>
      </c>
    </row>
    <row r="56">
      <c r="A56" s="4" t="inlineStr">
        <is>
          <t>Pharmaceutical Systems | Operating Segments | Medic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75</v>
      </c>
      <c r="C58" s="5" t="n">
        <v>570</v>
      </c>
      <c r="D58" s="5" t="n">
        <v>993</v>
      </c>
      <c r="E58" s="5" t="n">
        <v>1002</v>
      </c>
    </row>
    <row r="59">
      <c r="A59" s="4" t="inlineStr">
        <is>
          <t>Pharmaceutical Systems | United States | Operating Segments | Medical</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49</v>
      </c>
      <c r="C61" s="5" t="n">
        <v>157</v>
      </c>
      <c r="D61" s="5" t="n">
        <v>253</v>
      </c>
      <c r="E61" s="5" t="n">
        <v>285</v>
      </c>
    </row>
    <row r="62">
      <c r="A62" s="4" t="inlineStr">
        <is>
          <t>Pharmaceutical Systems | International | Operating Segments | Medical</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26</v>
      </c>
      <c r="C64" s="5" t="n">
        <v>413</v>
      </c>
      <c r="D64" s="5" t="n">
        <v>740</v>
      </c>
      <c r="E64" s="5" t="n">
        <v>717</v>
      </c>
    </row>
    <row r="65">
      <c r="A65" s="4" t="inlineStr">
        <is>
          <t>Advanced Patient Monitoring | Operating Segments | Medical</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57</v>
      </c>
      <c r="C67" s="5" t="n">
        <v>0</v>
      </c>
      <c r="D67" s="5" t="n">
        <v>528</v>
      </c>
      <c r="E67" s="5" t="n">
        <v>0</v>
      </c>
    </row>
    <row r="68">
      <c r="A68" s="4" t="inlineStr">
        <is>
          <t>Advanced Patient Monitoring | United States | Operating Segments | Medical</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55</v>
      </c>
      <c r="C70" s="5" t="n">
        <v>0</v>
      </c>
      <c r="D70" s="5" t="n">
        <v>314</v>
      </c>
      <c r="E70" s="5" t="n">
        <v>0</v>
      </c>
    </row>
    <row r="71">
      <c r="A71" s="4" t="inlineStr">
        <is>
          <t>Advanced Patient Monitoring | International | Operating Segments | Medical</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02</v>
      </c>
      <c r="C73" s="5" t="n">
        <v>0</v>
      </c>
      <c r="D73" s="5" t="n">
        <v>215</v>
      </c>
      <c r="E73" s="5" t="n">
        <v>0</v>
      </c>
    </row>
    <row r="74">
      <c r="A74" s="4" t="inlineStr">
        <is>
          <t>Specimen Management | Operating Segments | Life Scienc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456</v>
      </c>
      <c r="C76" s="5" t="n">
        <v>458</v>
      </c>
      <c r="D76" s="5" t="n">
        <v>917</v>
      </c>
      <c r="E76" s="5" t="n">
        <v>905</v>
      </c>
    </row>
    <row r="77">
      <c r="A77" s="4" t="inlineStr">
        <is>
          <t>Specimen Management | United States | Operating Segments | Life Scien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242</v>
      </c>
      <c r="C79" s="5" t="n">
        <v>236</v>
      </c>
      <c r="D79" s="5" t="n">
        <v>481</v>
      </c>
      <c r="E79" s="5" t="n">
        <v>469</v>
      </c>
    </row>
    <row r="80">
      <c r="A80" s="4" t="inlineStr">
        <is>
          <t>Specimen Management | International | Operating Segments | Life Scienc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13</v>
      </c>
      <c r="C82" s="5" t="n">
        <v>222</v>
      </c>
      <c r="D82" s="5" t="n">
        <v>437</v>
      </c>
      <c r="E82" s="5" t="n">
        <v>436</v>
      </c>
    </row>
    <row r="83">
      <c r="A83" s="4" t="inlineStr">
        <is>
          <t>Diagnostic Solutions | Operating Segments | Life Scienc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440</v>
      </c>
      <c r="C85" s="5" t="n">
        <v>468</v>
      </c>
      <c r="D85" s="5" t="n">
        <v>914</v>
      </c>
      <c r="E85" s="5" t="n">
        <v>935</v>
      </c>
    </row>
    <row r="86">
      <c r="A86" s="4" t="inlineStr">
        <is>
          <t>Diagnostic Solutions | United States | Operating Segments | Life Scienc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89</v>
      </c>
      <c r="C88" s="5" t="n">
        <v>201</v>
      </c>
      <c r="D88" s="5" t="n">
        <v>402</v>
      </c>
      <c r="E88" s="5" t="n">
        <v>411</v>
      </c>
    </row>
    <row r="89">
      <c r="A89" s="4" t="inlineStr">
        <is>
          <t>Diagnostic Solutions | International | Operating Segments | Life Science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50</v>
      </c>
      <c r="C91" s="5" t="n">
        <v>267</v>
      </c>
      <c r="D91" s="5" t="n">
        <v>512</v>
      </c>
      <c r="E91" s="5" t="n">
        <v>524</v>
      </c>
    </row>
    <row r="92">
      <c r="A92" s="4" t="inlineStr">
        <is>
          <t>Biosciences | Operating Segments | Life Science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352</v>
      </c>
      <c r="C94" s="5" t="n">
        <v>377</v>
      </c>
      <c r="D94" s="5" t="n">
        <v>713</v>
      </c>
      <c r="E94" s="5" t="n">
        <v>752</v>
      </c>
    </row>
    <row r="95">
      <c r="A95" s="4" t="inlineStr">
        <is>
          <t>Biosciences | United States | Operating Segments | Life Science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42</v>
      </c>
      <c r="C97" s="5" t="n">
        <v>142</v>
      </c>
      <c r="D97" s="5" t="n">
        <v>295</v>
      </c>
      <c r="E97" s="5" t="n">
        <v>285</v>
      </c>
    </row>
    <row r="98">
      <c r="A98" s="4" t="inlineStr">
        <is>
          <t>Biosciences | International | Operating Segments | Life Scienc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09</v>
      </c>
      <c r="C100" s="5" t="n">
        <v>235</v>
      </c>
      <c r="D100" s="5" t="n">
        <v>418</v>
      </c>
      <c r="E100" s="5" t="n">
        <v>466</v>
      </c>
    </row>
    <row r="101">
      <c r="A101" s="4" t="inlineStr">
        <is>
          <t>Surgery | Operating Segments | Interventional</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83</v>
      </c>
      <c r="C103" s="5" t="n">
        <v>379</v>
      </c>
      <c r="D103" s="5" t="n">
        <v>778</v>
      </c>
      <c r="E103" s="5" t="n">
        <v>748</v>
      </c>
    </row>
    <row r="104">
      <c r="A104" s="4" t="inlineStr">
        <is>
          <t>Surgery | United States | Operating Segments | Interventional</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89</v>
      </c>
      <c r="C106" s="5" t="n">
        <v>287</v>
      </c>
      <c r="D106" s="5" t="n">
        <v>591</v>
      </c>
      <c r="E106" s="5" t="n">
        <v>568</v>
      </c>
    </row>
    <row r="107">
      <c r="A107" s="4" t="inlineStr">
        <is>
          <t>Surgery | International | Operating Segments | Interventional</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94</v>
      </c>
      <c r="C109" s="5" t="n">
        <v>92</v>
      </c>
      <c r="D109" s="5" t="n">
        <v>187</v>
      </c>
      <c r="E109" s="5" t="n">
        <v>181</v>
      </c>
    </row>
    <row r="110">
      <c r="A110" s="4" t="inlineStr">
        <is>
          <t>Peripheral Intervention | Operating Segments | Interventional</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481</v>
      </c>
      <c r="C112" s="5" t="n">
        <v>489</v>
      </c>
      <c r="D112" s="5" t="n">
        <v>954</v>
      </c>
      <c r="E112" s="5" t="n">
        <v>943</v>
      </c>
    </row>
    <row r="113">
      <c r="A113" s="4" t="inlineStr">
        <is>
          <t>Peripheral Intervention | United States | Operating Segments | Interventional</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269</v>
      </c>
      <c r="C115" s="5" t="n">
        <v>264</v>
      </c>
      <c r="D115" s="5" t="n">
        <v>522</v>
      </c>
      <c r="E115" s="5" t="n">
        <v>498</v>
      </c>
    </row>
    <row r="116">
      <c r="A116" s="4" t="inlineStr">
        <is>
          <t>Peripheral Intervention | International | Operating Segments | Interventional</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212</v>
      </c>
      <c r="C118" s="5" t="n">
        <v>225</v>
      </c>
      <c r="D118" s="5" t="n">
        <v>432</v>
      </c>
      <c r="E118" s="5" t="n">
        <v>444</v>
      </c>
    </row>
    <row r="119">
      <c r="A119" s="4" t="inlineStr">
        <is>
          <t>Urology and Critical Care | Operating Segments | Interventional</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400</v>
      </c>
      <c r="C121" s="5" t="n">
        <v>424</v>
      </c>
      <c r="D121" s="5" t="n">
        <v>789</v>
      </c>
      <c r="E121" s="5" t="n">
        <v>789</v>
      </c>
    </row>
    <row r="122">
      <c r="A122" s="4" t="inlineStr">
        <is>
          <t>Urology and Critical Care | United States | Operating Segments | Interventional</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323</v>
      </c>
      <c r="C124" s="5" t="n">
        <v>347</v>
      </c>
      <c r="D124" s="5" t="n">
        <v>629</v>
      </c>
      <c r="E124" s="5" t="n">
        <v>634</v>
      </c>
    </row>
    <row r="125">
      <c r="A125" s="4" t="inlineStr">
        <is>
          <t>Urology and Critical Care | International | Operating Segments | Interventional</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6" t="n">
        <v>77</v>
      </c>
      <c r="C127" s="6" t="n">
        <v>78</v>
      </c>
      <c r="D127" s="6" t="n">
        <v>160</v>
      </c>
      <c r="E127" s="6" t="n">
        <v>156</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Data - Financial Information for Company's Segments (Detail) - USD ($) $ in Millions</t>
        </is>
      </c>
      <c r="B1" s="2" t="inlineStr">
        <is>
          <t>3 Months Ended</t>
        </is>
      </c>
      <c r="E1" s="2" t="inlineStr">
        <is>
          <t>6 Months Ended</t>
        </is>
      </c>
    </row>
    <row r="2">
      <c r="B2" s="2" t="inlineStr">
        <is>
          <t>Mar. 31, 2025</t>
        </is>
      </c>
      <c r="C2" s="2" t="inlineStr">
        <is>
          <t>Dec. 31, 2024</t>
        </is>
      </c>
      <c r="D2" s="2" t="inlineStr">
        <is>
          <t>Mar. 31, 2024</t>
        </is>
      </c>
      <c r="E2" s="2" t="inlineStr">
        <is>
          <t>Mar. 31, 2025</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gration, restructuring and transaction expense</t>
        </is>
      </c>
      <c r="B4" s="6" t="n">
        <v>-90</v>
      </c>
      <c r="C4" s="4" t="inlineStr">
        <is>
          <t xml:space="preserve"> </t>
        </is>
      </c>
      <c r="D4" s="6" t="n">
        <v>-101</v>
      </c>
      <c r="E4" s="6" t="n">
        <v>-182</v>
      </c>
      <c r="F4" s="6" t="n">
        <v>-176</v>
      </c>
    </row>
    <row r="5">
      <c r="A5" s="4" t="inlineStr">
        <is>
          <t>Income Before Income Taxes</t>
        </is>
      </c>
      <c r="B5" s="5" t="n">
        <v>363</v>
      </c>
      <c r="C5" s="4" t="inlineStr">
        <is>
          <t xml:space="preserve"> </t>
        </is>
      </c>
      <c r="D5" s="5" t="n">
        <v>633</v>
      </c>
      <c r="E5" s="5" t="n">
        <v>669</v>
      </c>
      <c r="F5" s="5" t="n">
        <v>991</v>
      </c>
    </row>
    <row r="6">
      <c r="A6" s="4" t="inlineStr">
        <is>
          <t>Medical | Cost of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 recall expense</t>
        </is>
      </c>
      <c r="B8" s="5" t="n">
        <v>76</v>
      </c>
      <c r="C8" s="4" t="inlineStr">
        <is>
          <t xml:space="preserve"> </t>
        </is>
      </c>
      <c r="D8" s="4" t="inlineStr">
        <is>
          <t xml:space="preserve"> </t>
        </is>
      </c>
      <c r="E8" s="5" t="n">
        <v>98</v>
      </c>
      <c r="F8" s="4" t="inlineStr">
        <is>
          <t xml:space="preserve"> </t>
        </is>
      </c>
    </row>
    <row r="9">
      <c r="A9" s="4" t="inlineStr">
        <is>
          <t>Inventory Step Up Amortization</t>
        </is>
      </c>
      <c r="B9" s="4" t="inlineStr">
        <is>
          <t xml:space="preserve"> </t>
        </is>
      </c>
      <c r="C9" s="6" t="n">
        <v>162</v>
      </c>
      <c r="D9" s="4" t="inlineStr">
        <is>
          <t xml:space="preserve"> </t>
        </is>
      </c>
      <c r="E9" s="5" t="n">
        <v>342</v>
      </c>
      <c r="F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egment Operating Income</t>
        </is>
      </c>
      <c r="B12" s="5" t="n">
        <v>1319</v>
      </c>
      <c r="C12" s="4" t="inlineStr">
        <is>
          <t xml:space="preserve"> </t>
        </is>
      </c>
      <c r="D12" s="5" t="n">
        <v>1465</v>
      </c>
      <c r="E12" s="5" t="n">
        <v>2582</v>
      </c>
      <c r="F12" s="5" t="n">
        <v>2663</v>
      </c>
    </row>
    <row r="13">
      <c r="A13" s="4" t="inlineStr">
        <is>
          <t>Operating Segments | Medic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gment Operating Income</t>
        </is>
      </c>
      <c r="B15" s="5" t="n">
        <v>550</v>
      </c>
      <c r="C15" s="4" t="inlineStr">
        <is>
          <t xml:space="preserve"> </t>
        </is>
      </c>
      <c r="D15" s="5" t="n">
        <v>662</v>
      </c>
      <c r="E15" s="5" t="n">
        <v>1043</v>
      </c>
      <c r="F15" s="5" t="n">
        <v>1197</v>
      </c>
    </row>
    <row r="16">
      <c r="A16" s="4" t="inlineStr">
        <is>
          <t>Operating Segments | Life Scie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egment Operating Income</t>
        </is>
      </c>
      <c r="B18" s="5" t="n">
        <v>377</v>
      </c>
      <c r="C18" s="4" t="inlineStr">
        <is>
          <t xml:space="preserve"> </t>
        </is>
      </c>
      <c r="D18" s="5" t="n">
        <v>415</v>
      </c>
      <c r="E18" s="5" t="n">
        <v>760</v>
      </c>
      <c r="F18" s="5" t="n">
        <v>787</v>
      </c>
    </row>
    <row r="19">
      <c r="A19" s="4" t="inlineStr">
        <is>
          <t>Operating Segments | Interven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egment Operating Income</t>
        </is>
      </c>
      <c r="B21" s="5" t="n">
        <v>392</v>
      </c>
      <c r="C21" s="4" t="inlineStr">
        <is>
          <t xml:space="preserve"> </t>
        </is>
      </c>
      <c r="D21" s="5" t="n">
        <v>388</v>
      </c>
      <c r="E21" s="5" t="n">
        <v>779</v>
      </c>
      <c r="F21" s="5" t="n">
        <v>679</v>
      </c>
    </row>
    <row r="22">
      <c r="A22" s="4" t="inlineStr">
        <is>
          <t>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gration, restructuring and transaction expense</t>
        </is>
      </c>
      <c r="B24" s="5" t="n">
        <v>-90</v>
      </c>
      <c r="C24" s="4" t="inlineStr">
        <is>
          <t xml:space="preserve"> </t>
        </is>
      </c>
      <c r="D24" s="5" t="n">
        <v>-101</v>
      </c>
      <c r="E24" s="5" t="n">
        <v>-182</v>
      </c>
      <c r="F24" s="5" t="n">
        <v>-176</v>
      </c>
    </row>
    <row r="25">
      <c r="A25" s="4" t="inlineStr">
        <is>
          <t>Net interest expense</t>
        </is>
      </c>
      <c r="B25" s="5" t="n">
        <v>-146</v>
      </c>
      <c r="C25" s="4" t="inlineStr">
        <is>
          <t xml:space="preserve"> </t>
        </is>
      </c>
      <c r="D25" s="5" t="n">
        <v>-99</v>
      </c>
      <c r="E25" s="5" t="n">
        <v>-278</v>
      </c>
      <c r="F25" s="5" t="n">
        <v>-176</v>
      </c>
    </row>
    <row r="26">
      <c r="A26" s="4" t="inlineStr">
        <is>
          <t>Corporate, Non-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egment Operating Income</t>
        </is>
      </c>
      <c r="B28" s="6" t="n">
        <v>-720</v>
      </c>
      <c r="C28" s="4" t="inlineStr">
        <is>
          <t xml:space="preserve"> </t>
        </is>
      </c>
      <c r="D28" s="6" t="n">
        <v>-632</v>
      </c>
      <c r="E28" s="6" t="n">
        <v>-1453</v>
      </c>
      <c r="F28" s="6" t="n">
        <v>-1320</v>
      </c>
    </row>
  </sheetData>
  <mergeCells count="3">
    <mergeCell ref="B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enefit Plans (Detail) - Pension Plan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8</v>
      </c>
      <c r="C4" s="6" t="n">
        <v>22</v>
      </c>
      <c r="D4" s="6" t="n">
        <v>20</v>
      </c>
      <c r="E4" s="6" t="n">
        <v>47</v>
      </c>
    </row>
    <row r="5">
      <c r="A5" s="4" t="inlineStr">
        <is>
          <t>Interest cost</t>
        </is>
      </c>
      <c r="B5" s="5" t="n">
        <v>28</v>
      </c>
      <c r="C5" s="5" t="n">
        <v>35</v>
      </c>
      <c r="D5" s="5" t="n">
        <v>70</v>
      </c>
      <c r="E5" s="5" t="n">
        <v>74</v>
      </c>
    </row>
    <row r="6">
      <c r="A6" s="4" t="inlineStr">
        <is>
          <t>Expected return on plan assets</t>
        </is>
      </c>
      <c r="B6" s="5" t="n">
        <v>-38</v>
      </c>
      <c r="C6" s="5" t="n">
        <v>-38</v>
      </c>
      <c r="D6" s="5" t="n">
        <v>-93</v>
      </c>
      <c r="E6" s="5" t="n">
        <v>-80</v>
      </c>
    </row>
    <row r="7">
      <c r="A7" s="4" t="inlineStr">
        <is>
          <t>Amortization of prior service credit</t>
        </is>
      </c>
      <c r="B7" s="5" t="n">
        <v>0</v>
      </c>
      <c r="C7" s="5" t="n">
        <v>-1</v>
      </c>
      <c r="D7" s="5" t="n">
        <v>0</v>
      </c>
      <c r="E7" s="5" t="n">
        <v>-2</v>
      </c>
    </row>
    <row r="8">
      <c r="A8" s="4" t="inlineStr">
        <is>
          <t>Amortization of loss</t>
        </is>
      </c>
      <c r="B8" s="5" t="n">
        <v>7</v>
      </c>
      <c r="C8" s="5" t="n">
        <v>14</v>
      </c>
      <c r="D8" s="5" t="n">
        <v>17</v>
      </c>
      <c r="E8" s="5" t="n">
        <v>30</v>
      </c>
    </row>
    <row r="9">
      <c r="A9" s="4" t="inlineStr">
        <is>
          <t>Net pension cost</t>
        </is>
      </c>
      <c r="B9" s="6" t="n">
        <v>5</v>
      </c>
      <c r="C9" s="6" t="n">
        <v>33</v>
      </c>
      <c r="D9" s="6" t="n">
        <v>13</v>
      </c>
      <c r="E9" s="6" t="n">
        <v>69</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Details) - USD ($) $ in Millions</t>
        </is>
      </c>
      <c r="C1" s="2" t="inlineStr">
        <is>
          <t>3 Months Ended</t>
        </is>
      </c>
      <c r="D1" s="2" t="inlineStr">
        <is>
          <t>6 Months Ended</t>
        </is>
      </c>
    </row>
    <row r="2">
      <c r="B2" s="2" t="inlineStr">
        <is>
          <t>Sep. 03, 2024</t>
        </is>
      </c>
      <c r="C2" s="2" t="inlineStr">
        <is>
          <t>Mar. 31, 2024</t>
        </is>
      </c>
      <c r="D2" s="2" t="inlineStr">
        <is>
          <t>Mar. 31, 2024</t>
        </is>
      </c>
      <c r="E2" s="2" t="inlineStr">
        <is>
          <t>Mar. 31, 2025</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26444</v>
      </c>
      <c r="F4" s="6" t="n">
        <v>26465</v>
      </c>
    </row>
    <row r="5">
      <c r="A5" s="4" t="inlineStr">
        <is>
          <t>Advanced Patient Monito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3914</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other net assets</t>
        </is>
      </c>
      <c r="B8" s="4" t="inlineStr">
        <is>
          <t xml:space="preserve"> </t>
        </is>
      </c>
      <c r="C8" s="4" t="inlineStr">
        <is>
          <t xml:space="preserve"> </t>
        </is>
      </c>
      <c r="D8" s="4" t="inlineStr">
        <is>
          <t xml:space="preserve"> </t>
        </is>
      </c>
      <c r="E8" s="5" t="n">
        <v>649</v>
      </c>
      <c r="F8" s="4" t="inlineStr">
        <is>
          <t xml:space="preserve"> </t>
        </is>
      </c>
    </row>
    <row r="9">
      <c r="A9" s="4" t="inlineStr">
        <is>
          <t>Goodwill</t>
        </is>
      </c>
      <c r="B9" s="4" t="inlineStr">
        <is>
          <t xml:space="preserve"> </t>
        </is>
      </c>
      <c r="C9" s="4" t="inlineStr">
        <is>
          <t xml:space="preserve"> </t>
        </is>
      </c>
      <c r="D9" s="4" t="inlineStr">
        <is>
          <t xml:space="preserve"> </t>
        </is>
      </c>
      <c r="E9" s="5" t="n">
        <v>1889</v>
      </c>
      <c r="F9" s="4" t="inlineStr">
        <is>
          <t xml:space="preserve"> </t>
        </is>
      </c>
    </row>
    <row r="10">
      <c r="A10" s="4" t="inlineStr">
        <is>
          <t>Business acquisition, goodwill, expected tax deductible amount</t>
        </is>
      </c>
      <c r="B10" s="4" t="inlineStr">
        <is>
          <t xml:space="preserve"> </t>
        </is>
      </c>
      <c r="C10" s="4" t="inlineStr">
        <is>
          <t xml:space="preserve"> </t>
        </is>
      </c>
      <c r="D10" s="4" t="inlineStr">
        <is>
          <t xml:space="preserve"> </t>
        </is>
      </c>
      <c r="E10" s="5" t="n">
        <v>1100</v>
      </c>
      <c r="F10" s="4" t="inlineStr">
        <is>
          <t xml:space="preserve"> </t>
        </is>
      </c>
    </row>
    <row r="11">
      <c r="A11" s="4" t="inlineStr">
        <is>
          <t>Business acquisition, pro forma revenue</t>
        </is>
      </c>
      <c r="B11" s="4" t="inlineStr">
        <is>
          <t xml:space="preserve"> </t>
        </is>
      </c>
      <c r="C11" s="6" t="n">
        <v>5296</v>
      </c>
      <c r="D11" s="6" t="n">
        <v>10253</v>
      </c>
      <c r="E11" s="4" t="inlineStr">
        <is>
          <t xml:space="preserve"> </t>
        </is>
      </c>
      <c r="F11" s="4" t="inlineStr">
        <is>
          <t xml:space="preserve"> </t>
        </is>
      </c>
    </row>
    <row r="12">
      <c r="A12" s="4" t="inlineStr">
        <is>
          <t>Advanced Patient Monitoring | 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finite-lived intangibles</t>
        </is>
      </c>
      <c r="B14" s="4" t="inlineStr">
        <is>
          <t xml:space="preserve"> </t>
        </is>
      </c>
      <c r="C14" s="4" t="inlineStr">
        <is>
          <t xml:space="preserve"> </t>
        </is>
      </c>
      <c r="D14" s="4" t="inlineStr">
        <is>
          <t xml:space="preserve"> </t>
        </is>
      </c>
      <c r="E14" s="5" t="n">
        <v>720</v>
      </c>
      <c r="F14" s="4" t="inlineStr">
        <is>
          <t xml:space="preserve"> </t>
        </is>
      </c>
    </row>
    <row r="15">
      <c r="A15" s="4" t="inlineStr">
        <is>
          <t>Advanced Patient Monitoring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finite-lived intangibles</t>
        </is>
      </c>
      <c r="B17" s="4" t="inlineStr">
        <is>
          <t xml:space="preserve"> </t>
        </is>
      </c>
      <c r="C17" s="4" t="inlineStr">
        <is>
          <t xml:space="preserve"> </t>
        </is>
      </c>
      <c r="D17" s="4" t="inlineStr">
        <is>
          <t xml:space="preserve"> </t>
        </is>
      </c>
      <c r="E17" s="6" t="n">
        <v>656</v>
      </c>
      <c r="F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2" customWidth="1" min="2" max="2"/>
  </cols>
  <sheetData>
    <row r="1">
      <c r="A1" s="1" t="inlineStr">
        <is>
          <t>Business Restructuring Charges (Detail) $ in Millions</t>
        </is>
      </c>
      <c r="B1" s="2" t="inlineStr">
        <is>
          <t>6 Months Ended</t>
        </is>
      </c>
    </row>
    <row r="2">
      <c r="B2" s="2" t="inlineStr">
        <is>
          <t>Mar. 31, 2025 USD ($)</t>
        </is>
      </c>
    </row>
    <row r="3">
      <c r="A3" s="3" t="inlineStr">
        <is>
          <t>Restructuring Reserve [Roll Forward]</t>
        </is>
      </c>
      <c r="B3" s="4" t="inlineStr">
        <is>
          <t xml:space="preserve"> </t>
        </is>
      </c>
    </row>
    <row r="4">
      <c r="A4" s="4" t="inlineStr">
        <is>
          <t>Beginning Balance</t>
        </is>
      </c>
      <c r="B4" s="6" t="n">
        <v>60</v>
      </c>
    </row>
    <row r="5">
      <c r="A5" s="4" t="inlineStr">
        <is>
          <t>Charged to expense</t>
        </is>
      </c>
      <c r="B5" s="5" t="n">
        <v>129</v>
      </c>
    </row>
    <row r="6">
      <c r="A6" s="4" t="inlineStr">
        <is>
          <t>Cash payments</t>
        </is>
      </c>
      <c r="B6" s="5" t="n">
        <v>-104</v>
      </c>
    </row>
    <row r="7">
      <c r="A7" s="4" t="inlineStr">
        <is>
          <t>Ending Balance</t>
        </is>
      </c>
      <c r="B7" s="5" t="n">
        <v>74</v>
      </c>
    </row>
    <row r="8">
      <c r="A8" s="4" t="inlineStr">
        <is>
          <t>Other Initiatives</t>
        </is>
      </c>
      <c r="B8" s="4" t="inlineStr">
        <is>
          <t xml:space="preserve"> </t>
        </is>
      </c>
    </row>
    <row r="9">
      <c r="A9" s="3" t="inlineStr">
        <is>
          <t>Restructuring Reserve [Roll Forward]</t>
        </is>
      </c>
      <c r="B9" s="4" t="inlineStr">
        <is>
          <t xml:space="preserve"> </t>
        </is>
      </c>
    </row>
    <row r="10">
      <c r="A10" s="4" t="inlineStr">
        <is>
          <t>Non-cash settlements</t>
        </is>
      </c>
      <c r="B10" s="5" t="n">
        <v>-10</v>
      </c>
    </row>
    <row r="11">
      <c r="A11" s="4" t="inlineStr">
        <is>
          <t>Other adjustments</t>
        </is>
      </c>
      <c r="B11" s="5" t="n">
        <v>-1</v>
      </c>
    </row>
    <row r="12">
      <c r="A12" s="4" t="inlineStr">
        <is>
          <t>Employee Termination</t>
        </is>
      </c>
      <c r="B12" s="4" t="inlineStr">
        <is>
          <t xml:space="preserve"> </t>
        </is>
      </c>
    </row>
    <row r="13">
      <c r="A13" s="3" t="inlineStr">
        <is>
          <t>Restructuring Reserve [Roll Forward]</t>
        </is>
      </c>
      <c r="B13" s="4" t="inlineStr">
        <is>
          <t xml:space="preserve"> </t>
        </is>
      </c>
    </row>
    <row r="14">
      <c r="A14" s="4" t="inlineStr">
        <is>
          <t>Beginning Balance</t>
        </is>
      </c>
      <c r="B14" s="5" t="n">
        <v>58</v>
      </c>
    </row>
    <row r="15">
      <c r="A15" s="4" t="inlineStr">
        <is>
          <t>Charged to expense</t>
        </is>
      </c>
      <c r="B15" s="5" t="n">
        <v>35</v>
      </c>
    </row>
    <row r="16">
      <c r="A16" s="4" t="inlineStr">
        <is>
          <t>Cash payments</t>
        </is>
      </c>
      <c r="B16" s="5" t="n">
        <v>-41</v>
      </c>
    </row>
    <row r="17">
      <c r="A17" s="4" t="inlineStr">
        <is>
          <t>Ending Balance</t>
        </is>
      </c>
      <c r="B17" s="5" t="n">
        <v>51</v>
      </c>
    </row>
    <row r="18">
      <c r="A18" s="4" t="inlineStr">
        <is>
          <t>Employee Termination | Other Initiatives</t>
        </is>
      </c>
      <c r="B18" s="4" t="inlineStr">
        <is>
          <t xml:space="preserve"> </t>
        </is>
      </c>
    </row>
    <row r="19">
      <c r="A19" s="3" t="inlineStr">
        <is>
          <t>Restructuring Reserve [Roll Forward]</t>
        </is>
      </c>
      <c r="B19" s="4" t="inlineStr">
        <is>
          <t xml:space="preserve"> </t>
        </is>
      </c>
    </row>
    <row r="20">
      <c r="A20" s="4" t="inlineStr">
        <is>
          <t>Non-cash settlements</t>
        </is>
      </c>
      <c r="B20" s="5" t="n">
        <v>0</v>
      </c>
    </row>
    <row r="21">
      <c r="A21" s="4" t="inlineStr">
        <is>
          <t>Other adjustments</t>
        </is>
      </c>
      <c r="B21" s="5" t="n">
        <v>-1</v>
      </c>
    </row>
    <row r="22">
      <c r="A22" s="4" t="inlineStr">
        <is>
          <t>Other</t>
        </is>
      </c>
      <c r="B22" s="4" t="inlineStr">
        <is>
          <t xml:space="preserve"> </t>
        </is>
      </c>
    </row>
    <row r="23">
      <c r="A23" s="3" t="inlineStr">
        <is>
          <t>Restructuring Reserve [Roll Forward]</t>
        </is>
      </c>
      <c r="B23" s="4" t="inlineStr">
        <is>
          <t xml:space="preserve"> </t>
        </is>
      </c>
    </row>
    <row r="24">
      <c r="A24" s="4" t="inlineStr">
        <is>
          <t>Beginning Balance</t>
        </is>
      </c>
      <c r="B24" s="5" t="n">
        <v>2</v>
      </c>
    </row>
    <row r="25">
      <c r="A25" s="4" t="inlineStr">
        <is>
          <t>Charged to expense</t>
        </is>
      </c>
      <c r="B25" s="5" t="n">
        <v>94</v>
      </c>
    </row>
    <row r="26">
      <c r="A26" s="4" t="inlineStr">
        <is>
          <t>Cash payments</t>
        </is>
      </c>
      <c r="B26" s="5" t="n">
        <v>-63</v>
      </c>
    </row>
    <row r="27">
      <c r="A27" s="4" t="inlineStr">
        <is>
          <t>Ending Balance</t>
        </is>
      </c>
      <c r="B27" s="5" t="n">
        <v>23</v>
      </c>
    </row>
    <row r="28">
      <c r="A28" s="4" t="inlineStr">
        <is>
          <t>Other | Other Initiatives</t>
        </is>
      </c>
      <c r="B28" s="4" t="inlineStr">
        <is>
          <t xml:space="preserve"> </t>
        </is>
      </c>
    </row>
    <row r="29">
      <c r="A29" s="3" t="inlineStr">
        <is>
          <t>Restructuring Reserve [Roll Forward]</t>
        </is>
      </c>
      <c r="B29" s="4" t="inlineStr">
        <is>
          <t xml:space="preserve"> </t>
        </is>
      </c>
    </row>
    <row r="30">
      <c r="A30" s="4" t="inlineStr">
        <is>
          <t>Non-cash settlements</t>
        </is>
      </c>
      <c r="B30" s="5" t="n">
        <v>-10</v>
      </c>
    </row>
    <row r="31">
      <c r="A31" s="4" t="inlineStr">
        <is>
          <t>Other adjustments</t>
        </is>
      </c>
      <c r="B3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Mar. 31, 2025</t>
        </is>
      </c>
      <c r="C1" s="2" t="inlineStr">
        <is>
          <t>Sep. 30, 2024</t>
        </is>
      </c>
    </row>
    <row r="2">
      <c r="A2" s="3" t="inlineStr">
        <is>
          <t>Finite And Indefinite Lived Intangible Assets [Line Items]</t>
        </is>
      </c>
      <c r="B2" s="4" t="inlineStr">
        <is>
          <t xml:space="preserve"> </t>
        </is>
      </c>
      <c r="C2" s="4" t="inlineStr">
        <is>
          <t xml:space="preserve"> </t>
        </is>
      </c>
    </row>
    <row r="3">
      <c r="A3" s="4" t="inlineStr">
        <is>
          <t>Gross Carrying Amount</t>
        </is>
      </c>
      <c r="B3" s="6" t="n">
        <v>22544</v>
      </c>
      <c r="C3" s="6" t="n">
        <v>22525</v>
      </c>
    </row>
    <row r="4">
      <c r="A4" s="4" t="inlineStr">
        <is>
          <t>Accumulated Amortization</t>
        </is>
      </c>
      <c r="B4" s="5" t="n">
        <v>-12426</v>
      </c>
      <c r="C4" s="5" t="n">
        <v>-11654</v>
      </c>
    </row>
    <row r="5">
      <c r="A5" s="4" t="inlineStr">
        <is>
          <t>Net Carrying Amount</t>
        </is>
      </c>
      <c r="B5" s="5" t="n">
        <v>10118</v>
      </c>
      <c r="C5" s="5" t="n">
        <v>10871</v>
      </c>
    </row>
    <row r="6">
      <c r="A6" s="4" t="inlineStr">
        <is>
          <t>Unamortized intangible assets</t>
        </is>
      </c>
      <c r="B6" s="5" t="n">
        <v>16</v>
      </c>
      <c r="C6" s="5" t="n">
        <v>46</v>
      </c>
    </row>
    <row r="7">
      <c r="A7" s="4" t="inlineStr">
        <is>
          <t>Acquired in-process research and development</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Unamortized intangible assets</t>
        </is>
      </c>
      <c r="B9" s="5" t="n">
        <v>14</v>
      </c>
      <c r="C9" s="5" t="n">
        <v>44</v>
      </c>
    </row>
    <row r="10">
      <c r="A10" s="4" t="inlineStr">
        <is>
          <t>Trademark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Unamortized intangible assets</t>
        </is>
      </c>
      <c r="B12" s="5" t="n">
        <v>2</v>
      </c>
      <c r="C12" s="5" t="n">
        <v>2</v>
      </c>
    </row>
    <row r="13">
      <c r="A13" s="4" t="inlineStr">
        <is>
          <t>Developed technology</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Gross Carrying Amount</t>
        </is>
      </c>
      <c r="B15" s="5" t="n">
        <v>15805</v>
      </c>
      <c r="C15" s="5" t="n">
        <v>15827</v>
      </c>
    </row>
    <row r="16">
      <c r="A16" s="4" t="inlineStr">
        <is>
          <t>Accumulated Amortization</t>
        </is>
      </c>
      <c r="B16" s="5" t="n">
        <v>-8634</v>
      </c>
      <c r="C16" s="5" t="n">
        <v>-8094</v>
      </c>
    </row>
    <row r="17">
      <c r="A17" s="4" t="inlineStr">
        <is>
          <t>Net Carrying Amount</t>
        </is>
      </c>
      <c r="B17" s="5" t="n">
        <v>7171</v>
      </c>
      <c r="C17" s="5" t="n">
        <v>7733</v>
      </c>
    </row>
    <row r="18">
      <c r="A18" s="4" t="inlineStr">
        <is>
          <t>Customer relationships</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Gross Carrying Amount</t>
        </is>
      </c>
      <c r="B20" s="5" t="n">
        <v>5515</v>
      </c>
      <c r="C20" s="5" t="n">
        <v>5513</v>
      </c>
    </row>
    <row r="21">
      <c r="A21" s="4" t="inlineStr">
        <is>
          <t>Accumulated Amortization</t>
        </is>
      </c>
      <c r="B21" s="5" t="n">
        <v>-3082</v>
      </c>
      <c r="C21" s="5" t="n">
        <v>-2878</v>
      </c>
    </row>
    <row r="22">
      <c r="A22" s="4" t="inlineStr">
        <is>
          <t>Net Carrying Amount</t>
        </is>
      </c>
      <c r="B22" s="5" t="n">
        <v>2434</v>
      </c>
      <c r="C22" s="5" t="n">
        <v>2635</v>
      </c>
    </row>
    <row r="23">
      <c r="A23" s="4" t="inlineStr">
        <is>
          <t>Patents, trademarks and other</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Gross Carrying Amount</t>
        </is>
      </c>
      <c r="B25" s="5" t="n">
        <v>1224</v>
      </c>
      <c r="C25" s="5" t="n">
        <v>1185</v>
      </c>
    </row>
    <row r="26">
      <c r="A26" s="4" t="inlineStr">
        <is>
          <t>Accumulated Amortization</t>
        </is>
      </c>
      <c r="B26" s="5" t="n">
        <v>-711</v>
      </c>
      <c r="C26" s="5" t="n">
        <v>-682</v>
      </c>
    </row>
    <row r="27">
      <c r="A27" s="4" t="inlineStr">
        <is>
          <t>Net Carrying Amount</t>
        </is>
      </c>
      <c r="B27" s="6" t="n">
        <v>513</v>
      </c>
      <c r="C27" s="6" t="n">
        <v>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396</v>
      </c>
      <c r="C4" s="6" t="n">
        <v>366</v>
      </c>
      <c r="D4" s="6" t="n">
        <v>791</v>
      </c>
      <c r="E4" s="6" t="n">
        <v>731</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tangible Assets - Reconciliation of Goodwill by Business Segment (Detail) $ in Millions</t>
        </is>
      </c>
      <c r="B1" s="2" t="inlineStr">
        <is>
          <t>6 Months Ended</t>
        </is>
      </c>
    </row>
    <row r="2">
      <c r="B2" s="2" t="inlineStr">
        <is>
          <t>Mar. 31, 2025 USD ($)</t>
        </is>
      </c>
    </row>
    <row r="3">
      <c r="A3" s="3" t="inlineStr">
        <is>
          <t>Goodwill [Roll Forward]</t>
        </is>
      </c>
      <c r="B3" s="4" t="inlineStr">
        <is>
          <t xml:space="preserve"> </t>
        </is>
      </c>
    </row>
    <row r="4">
      <c r="A4" s="4" t="inlineStr">
        <is>
          <t>Goodwill, beginning balance</t>
        </is>
      </c>
      <c r="B4" s="6" t="n">
        <v>26465</v>
      </c>
    </row>
    <row r="5">
      <c r="A5" s="4" t="inlineStr">
        <is>
          <t>Purchase price allocation adjustments</t>
        </is>
      </c>
      <c r="B5" s="5" t="n">
        <v>56</v>
      </c>
    </row>
    <row r="6">
      <c r="A6" s="4" t="inlineStr">
        <is>
          <t>Currency translation</t>
        </is>
      </c>
      <c r="B6" s="5" t="n">
        <v>-77</v>
      </c>
    </row>
    <row r="7">
      <c r="A7" s="4" t="inlineStr">
        <is>
          <t>Goodwill, ending balance</t>
        </is>
      </c>
      <c r="B7" s="5" t="n">
        <v>26444</v>
      </c>
    </row>
    <row r="8">
      <c r="A8" s="4" t="inlineStr">
        <is>
          <t>Medical</t>
        </is>
      </c>
      <c r="B8" s="4" t="inlineStr">
        <is>
          <t xml:space="preserve"> </t>
        </is>
      </c>
    </row>
    <row r="9">
      <c r="A9" s="3" t="inlineStr">
        <is>
          <t>Goodwill [Roll Forward]</t>
        </is>
      </c>
      <c r="B9" s="4" t="inlineStr">
        <is>
          <t xml:space="preserve"> </t>
        </is>
      </c>
    </row>
    <row r="10">
      <c r="A10" s="4" t="inlineStr">
        <is>
          <t>Goodwill, beginning balance</t>
        </is>
      </c>
      <c r="B10" s="5" t="n">
        <v>12832</v>
      </c>
    </row>
    <row r="11">
      <c r="A11" s="4" t="inlineStr">
        <is>
          <t>Purchase price allocation adjustments</t>
        </is>
      </c>
      <c r="B11" s="5" t="n">
        <v>56</v>
      </c>
    </row>
    <row r="12">
      <c r="A12" s="4" t="inlineStr">
        <is>
          <t>Currency translation</t>
        </is>
      </c>
      <c r="B12" s="5" t="n">
        <v>-30</v>
      </c>
    </row>
    <row r="13">
      <c r="A13" s="4" t="inlineStr">
        <is>
          <t>Goodwill, ending balance</t>
        </is>
      </c>
      <c r="B13" s="5" t="n">
        <v>12858</v>
      </c>
    </row>
    <row r="14">
      <c r="A14" s="4" t="inlineStr">
        <is>
          <t>Life Sciences</t>
        </is>
      </c>
      <c r="B14" s="4" t="inlineStr">
        <is>
          <t xml:space="preserve"> </t>
        </is>
      </c>
    </row>
    <row r="15">
      <c r="A15" s="3" t="inlineStr">
        <is>
          <t>Goodwill [Roll Forward]</t>
        </is>
      </c>
      <c r="B15" s="4" t="inlineStr">
        <is>
          <t xml:space="preserve"> </t>
        </is>
      </c>
    </row>
    <row r="16">
      <c r="A16" s="4" t="inlineStr">
        <is>
          <t>Goodwill, beginning balance</t>
        </is>
      </c>
      <c r="B16" s="5" t="n">
        <v>904</v>
      </c>
    </row>
    <row r="17">
      <c r="A17" s="4" t="inlineStr">
        <is>
          <t>Purchase price allocation adjustments</t>
        </is>
      </c>
      <c r="B17" s="5" t="n">
        <v>0</v>
      </c>
    </row>
    <row r="18">
      <c r="A18" s="4" t="inlineStr">
        <is>
          <t>Currency translation</t>
        </is>
      </c>
      <c r="B18" s="5" t="n">
        <v>-5</v>
      </c>
    </row>
    <row r="19">
      <c r="A19" s="4" t="inlineStr">
        <is>
          <t>Goodwill, ending balance</t>
        </is>
      </c>
      <c r="B19" s="5" t="n">
        <v>899</v>
      </c>
    </row>
    <row r="20">
      <c r="A20" s="4" t="inlineStr">
        <is>
          <t>Interventional</t>
        </is>
      </c>
      <c r="B20" s="4" t="inlineStr">
        <is>
          <t xml:space="preserve"> </t>
        </is>
      </c>
    </row>
    <row r="21">
      <c r="A21" s="3" t="inlineStr">
        <is>
          <t>Goodwill [Roll Forward]</t>
        </is>
      </c>
      <c r="B21" s="4" t="inlineStr">
        <is>
          <t xml:space="preserve"> </t>
        </is>
      </c>
    </row>
    <row r="22">
      <c r="A22" s="4" t="inlineStr">
        <is>
          <t>Goodwill, beginning balance</t>
        </is>
      </c>
      <c r="B22" s="5" t="n">
        <v>12729</v>
      </c>
    </row>
    <row r="23">
      <c r="A23" s="4" t="inlineStr">
        <is>
          <t>Purchase price allocation adjustments</t>
        </is>
      </c>
      <c r="B23" s="5" t="n">
        <v>0</v>
      </c>
    </row>
    <row r="24">
      <c r="A24" s="4" t="inlineStr">
        <is>
          <t>Currency translation</t>
        </is>
      </c>
      <c r="B24" s="5" t="n">
        <v>-42</v>
      </c>
    </row>
    <row r="25">
      <c r="A25" s="4" t="inlineStr">
        <is>
          <t>Goodwill, ending balance</t>
        </is>
      </c>
      <c r="B25" s="6" t="n">
        <v>126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Positions (Detail) - USD ($) $ in Millions</t>
        </is>
      </c>
      <c r="B1" s="2" t="inlineStr">
        <is>
          <t>Mar. 31, 2025</t>
        </is>
      </c>
      <c r="C1" s="2" t="inlineStr">
        <is>
          <t>Sep. 30, 2024</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t>
        </is>
      </c>
      <c r="B4" s="6" t="n">
        <v>2264</v>
      </c>
      <c r="C4" s="6" t="n">
        <v>4521</v>
      </c>
    </row>
    <row r="5">
      <c r="A5" s="4" t="inlineStr">
        <is>
          <t>Foreign Exchange Contracts | Cash flow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 of derivative</t>
        </is>
      </c>
      <c r="B7" s="5" t="n">
        <v>641</v>
      </c>
      <c r="C7" s="5" t="n">
        <v>543</v>
      </c>
    </row>
    <row r="8">
      <c r="A8" s="4" t="inlineStr">
        <is>
          <t>Currency Swap | Net investment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of derivative</t>
        </is>
      </c>
      <c r="B10" s="5" t="n">
        <v>1022</v>
      </c>
      <c r="C10" s="5" t="n">
        <v>1366</v>
      </c>
    </row>
    <row r="11">
      <c r="A11" s="4" t="inlineStr">
        <is>
          <t>Interest Rate Swaps | Fair value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 of derivative</t>
        </is>
      </c>
      <c r="B13" s="5" t="n">
        <v>700</v>
      </c>
      <c r="C13" s="5" t="n">
        <v>700</v>
      </c>
    </row>
    <row r="14">
      <c r="A14" s="4" t="inlineStr">
        <is>
          <t>Foreign Currency-Denominated Debt | Net investment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t>
        </is>
      </c>
      <c r="B16" s="6" t="n">
        <v>2959</v>
      </c>
      <c r="C16" s="6" t="n">
        <v>3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Net Investment Hedg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orded to Accumulated other comprehensive income (loss), net of tax</t>
        </is>
      </c>
      <c r="B4" s="6" t="n">
        <v>-48</v>
      </c>
      <c r="C4" s="6" t="n">
        <v>-41</v>
      </c>
      <c r="D4" s="6" t="n">
        <v>-2</v>
      </c>
      <c r="E4" s="6" t="n">
        <v>-1</v>
      </c>
    </row>
    <row r="5">
      <c r="A5" s="4" t="inlineStr">
        <is>
          <t>Foreign currency-denominated deb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recorded to Accumulated other comprehensive income (loss), net of tax</t>
        </is>
      </c>
      <c r="B7" s="5" t="n">
        <v>-63</v>
      </c>
      <c r="C7" s="5" t="n">
        <v>4</v>
      </c>
      <c r="D7" s="5" t="n">
        <v>81</v>
      </c>
      <c r="E7" s="5" t="n">
        <v>-25</v>
      </c>
    </row>
    <row r="8">
      <c r="A8" s="4" t="inlineStr">
        <is>
          <t>Currency Swap</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recorded to Accumulated other comprehensive income (loss), net of tax</t>
        </is>
      </c>
      <c r="B10" s="6" t="n">
        <v>-19</v>
      </c>
      <c r="C10" s="6" t="n">
        <v>21</v>
      </c>
      <c r="D10" s="5" t="n">
        <v>47</v>
      </c>
      <c r="E10" s="6" t="n">
        <v>-34</v>
      </c>
    </row>
    <row r="11">
      <c r="A11" s="4" t="inlineStr">
        <is>
          <t>Terminated Currency Sw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recorded to Accumulated other comprehensive income (loss), net of tax</t>
        </is>
      </c>
      <c r="B13" s="4" t="inlineStr">
        <is>
          <t xml:space="preserve"> </t>
        </is>
      </c>
      <c r="C13" s="4" t="inlineStr">
        <is>
          <t xml:space="preserve"> </t>
        </is>
      </c>
      <c r="D13" s="6" t="n">
        <v>-18</v>
      </c>
      <c r="E13"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shares)</t>
        </is>
      </c>
      <c r="B4" s="5" t="n">
        <v>640000000</v>
      </c>
      <c r="C4" s="5" t="n">
        <v>640000000</v>
      </c>
    </row>
    <row r="5">
      <c r="A5" s="4" t="inlineStr">
        <is>
          <t>Common stock, shares issued (shares)</t>
        </is>
      </c>
      <c r="B5" s="5" t="n">
        <v>370594401</v>
      </c>
      <c r="C5" s="5" t="n">
        <v>370594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Additional Information (Detail) - Cash flow hedges - USD ($) $ in Millions</t>
        </is>
      </c>
      <c r="B1" s="2" t="inlineStr">
        <is>
          <t>3 Months Ended</t>
        </is>
      </c>
      <c r="C1" s="2" t="inlineStr">
        <is>
          <t>6 Months Ended</t>
        </is>
      </c>
    </row>
    <row r="2">
      <c r="B2" s="2" t="inlineStr">
        <is>
          <t>Mar. 31, 2024</t>
        </is>
      </c>
      <c r="C2" s="2" t="inlineStr">
        <is>
          <t>Mar. 31, 2024</t>
        </is>
      </c>
    </row>
    <row r="3">
      <c r="A3" s="4" t="inlineStr">
        <is>
          <t>Foreign Exchange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Other comprehensive income (loss), cash flow hedge, gain (loss), after reclassification and tax</t>
        </is>
      </c>
      <c r="B5" s="6" t="n">
        <v>0</v>
      </c>
      <c r="C5" s="6" t="n">
        <v>0</v>
      </c>
    </row>
    <row r="6">
      <c r="A6" s="4" t="inlineStr">
        <is>
          <t>Foreign currency cash flow hedge gain (loss) reclassified to earnings, net</t>
        </is>
      </c>
      <c r="B6" s="5" t="n">
        <v>0</v>
      </c>
      <c r="C6" s="5" t="n">
        <v>0</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Other comprehensive income (loss), cash flow hedge, gain (loss) upon termination of derivative instrument, after reclassification and tax, parent</t>
        </is>
      </c>
      <c r="B9" s="6" t="n">
        <v>67</v>
      </c>
      <c r="C9" s="6" t="n">
        <v>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Equivalents and Restricted Cash (Details) - USD ($) $ in Millions</t>
        </is>
      </c>
      <c r="B1" s="2" t="inlineStr">
        <is>
          <t>Mar. 31, 2025</t>
        </is>
      </c>
      <c r="C1" s="2" t="inlineStr">
        <is>
          <t>Sep. 30, 2024</t>
        </is>
      </c>
      <c r="D1" s="2" t="inlineStr">
        <is>
          <t>Mar. 31, 2024</t>
        </is>
      </c>
      <c r="E1" s="2" t="inlineStr">
        <is>
          <t>Sep. 30,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667</v>
      </c>
      <c r="C3" s="6" t="n">
        <v>1717</v>
      </c>
      <c r="D3" s="4" t="inlineStr">
        <is>
          <t xml:space="preserve"> </t>
        </is>
      </c>
      <c r="E3" s="4" t="inlineStr">
        <is>
          <t xml:space="preserve"> </t>
        </is>
      </c>
    </row>
    <row r="4">
      <c r="A4" s="4" t="inlineStr">
        <is>
          <t>Restricted cash</t>
        </is>
      </c>
      <c r="B4" s="5" t="n">
        <v>80</v>
      </c>
      <c r="C4" s="5" t="n">
        <v>139</v>
      </c>
      <c r="D4" s="4" t="inlineStr">
        <is>
          <t xml:space="preserve"> </t>
        </is>
      </c>
      <c r="E4" s="4" t="inlineStr">
        <is>
          <t xml:space="preserve"> </t>
        </is>
      </c>
    </row>
    <row r="5">
      <c r="A5" s="4" t="inlineStr">
        <is>
          <t>Cash and equivalents and restricted cash</t>
        </is>
      </c>
      <c r="B5" s="6" t="n">
        <v>747</v>
      </c>
      <c r="C5" s="6" t="n">
        <v>1856</v>
      </c>
      <c r="D5" s="6" t="n">
        <v>2394</v>
      </c>
      <c r="E5" s="6" t="n">
        <v>1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Mar. 31, 2025</t>
        </is>
      </c>
      <c r="C1" s="2" t="inlineStr">
        <is>
          <t>Sep. 30, 2024</t>
        </is>
      </c>
    </row>
    <row r="2">
      <c r="A2" s="3" t="inlineStr">
        <is>
          <t>Fair Value Disclosures [Abstract]</t>
        </is>
      </c>
      <c r="B2" s="4" t="inlineStr">
        <is>
          <t xml:space="preserve"> </t>
        </is>
      </c>
      <c r="C2" s="4" t="inlineStr">
        <is>
          <t xml:space="preserve"> </t>
        </is>
      </c>
    </row>
    <row r="3">
      <c r="A3" s="4" t="inlineStr">
        <is>
          <t>Institutional money market accounts</t>
        </is>
      </c>
      <c r="B3" s="6" t="n">
        <v>0</v>
      </c>
      <c r="C3" s="6" t="n">
        <v>285</v>
      </c>
    </row>
    <row r="4">
      <c r="A4" s="4" t="inlineStr">
        <is>
          <t>Current portion of long-term debt</t>
        </is>
      </c>
      <c r="B4" s="5" t="n">
        <v>858</v>
      </c>
      <c r="C4" s="5" t="n">
        <v>1748</v>
      </c>
    </row>
    <row r="5">
      <c r="A5" s="4" t="inlineStr">
        <is>
          <t>Long-term debt</t>
        </is>
      </c>
      <c r="B5" s="6" t="n">
        <v>16538</v>
      </c>
      <c r="C5" s="6" t="n">
        <v>17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s - Additional Information (Detail) - USD ($) $ in Millions</t>
        </is>
      </c>
      <c r="B1" s="2" t="inlineStr">
        <is>
          <t>3 Months Ended</t>
        </is>
      </c>
      <c r="C1" s="2" t="inlineStr">
        <is>
          <t>6 Months Ended</t>
        </is>
      </c>
    </row>
    <row r="2">
      <c r="B2" s="2" t="inlineStr">
        <is>
          <t>Dec. 31, 2024</t>
        </is>
      </c>
      <c r="C2" s="2" t="inlineStr">
        <is>
          <t>Mar. 31, 2025</t>
        </is>
      </c>
      <c r="D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upplier finance program, obligation</t>
        </is>
      </c>
      <c r="B4" s="4" t="inlineStr">
        <is>
          <t xml:space="preserve"> </t>
        </is>
      </c>
      <c r="C4" s="6" t="n">
        <v>200</v>
      </c>
      <c r="D4" s="6" t="n">
        <v>112</v>
      </c>
    </row>
    <row r="5">
      <c r="A5" s="4" t="inlineStr">
        <is>
          <t>Research and Development Expens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 impairment charges</t>
        </is>
      </c>
      <c r="B7" s="6" t="n">
        <v>3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aturity period of short-term investments at the time of purchase</t>
        </is>
      </c>
      <c r="B10" s="4" t="inlineStr">
        <is>
          <t xml:space="preserve"> </t>
        </is>
      </c>
      <c r="C10" s="4" t="inlineStr">
        <is>
          <t>3 months</t>
        </is>
      </c>
      <c r="D10" s="4" t="inlineStr">
        <is>
          <t xml:space="preserve"> </t>
        </is>
      </c>
    </row>
    <row r="11">
      <c r="A11" s="4" t="inlineStr">
        <is>
          <t>Payment terms of supplier finance programs (in days)</t>
        </is>
      </c>
      <c r="B11" s="4" t="inlineStr">
        <is>
          <t xml:space="preserve"> </t>
        </is>
      </c>
      <c r="C11" s="4" t="inlineStr">
        <is>
          <t>90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aturity period of short-term investments at the time of purchase</t>
        </is>
      </c>
      <c r="B14" s="4" t="inlineStr">
        <is>
          <t xml:space="preserve"> </t>
        </is>
      </c>
      <c r="C14" s="4" t="inlineStr">
        <is>
          <t>1 year</t>
        </is>
      </c>
      <c r="D14" s="4" t="inlineStr">
        <is>
          <t xml:space="preserve"> </t>
        </is>
      </c>
    </row>
    <row r="15">
      <c r="A15" s="4" t="inlineStr">
        <is>
          <t>Payment terms of supplier finance programs (in days)</t>
        </is>
      </c>
      <c r="B15" s="4" t="inlineStr">
        <is>
          <t xml:space="preserve"> </t>
        </is>
      </c>
      <c r="C15" s="4" t="inlineStr">
        <is>
          <t>150 days</t>
        </is>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Transfer of Financial Assets Accounted for as Sal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transferred to third parties under factoring arrangements</t>
        </is>
      </c>
      <c r="B4" s="6" t="n">
        <v>369</v>
      </c>
      <c r="C4" s="6" t="n">
        <v>361</v>
      </c>
      <c r="D4" s="6" t="n">
        <v>728</v>
      </c>
      <c r="E4" s="6" t="n">
        <v>740</v>
      </c>
      <c r="F4" s="4" t="inlineStr">
        <is>
          <t xml:space="preserve"> </t>
        </is>
      </c>
    </row>
    <row r="5">
      <c r="A5" s="4" t="inlineStr">
        <is>
          <t>Amounts yet to be collected and remitted to the third parties</t>
        </is>
      </c>
      <c r="B5" s="6" t="n">
        <v>345</v>
      </c>
      <c r="C5" s="4" t="inlineStr">
        <is>
          <t xml:space="preserve"> </t>
        </is>
      </c>
      <c r="D5" s="6" t="n">
        <v>345</v>
      </c>
      <c r="E5" s="4" t="inlineStr">
        <is>
          <t xml:space="preserve"> </t>
        </is>
      </c>
      <c r="F5" s="6" t="n">
        <v>254</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152</v>
      </c>
      <c r="C4" s="10" t="n">
        <v>0.151</v>
      </c>
      <c r="D4" s="10" t="n">
        <v>0.08699999999999999</v>
      </c>
      <c r="E4" s="10" t="n">
        <v>0.175</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11</v>
      </c>
      <c r="C4" s="6" t="n">
        <v>818</v>
      </c>
    </row>
    <row r="5">
      <c r="A5" s="3" t="inlineStr">
        <is>
          <t>Adjustments to net income to derive net cash provided by continuing operating activities:</t>
        </is>
      </c>
      <c r="B5" s="4" t="inlineStr">
        <is>
          <t xml:space="preserve"> </t>
        </is>
      </c>
      <c r="C5" s="4" t="inlineStr">
        <is>
          <t xml:space="preserve"> </t>
        </is>
      </c>
    </row>
    <row r="6">
      <c r="A6" s="4" t="inlineStr">
        <is>
          <t>Depreciation and amortization</t>
        </is>
      </c>
      <c r="B6" s="5" t="n">
        <v>1215</v>
      </c>
      <c r="C6" s="5" t="n">
        <v>1132</v>
      </c>
    </row>
    <row r="7">
      <c r="A7" s="4" t="inlineStr">
        <is>
          <t>Share-based compensation</t>
        </is>
      </c>
      <c r="B7" s="5" t="n">
        <v>149</v>
      </c>
      <c r="C7" s="5" t="n">
        <v>143</v>
      </c>
    </row>
    <row r="8">
      <c r="A8" s="4" t="inlineStr">
        <is>
          <t>Deferred income taxes</t>
        </is>
      </c>
      <c r="B8" s="5" t="n">
        <v>-260</v>
      </c>
      <c r="C8" s="5" t="n">
        <v>-149</v>
      </c>
    </row>
    <row r="9">
      <c r="A9" s="4" t="inlineStr">
        <is>
          <t>Change in operating assets and liabilities</t>
        </is>
      </c>
      <c r="B9" s="5" t="n">
        <v>-1146</v>
      </c>
      <c r="C9" s="5" t="n">
        <v>-438</v>
      </c>
    </row>
    <row r="10">
      <c r="A10" s="4" t="inlineStr">
        <is>
          <t>Pension obligation</t>
        </is>
      </c>
      <c r="B10" s="5" t="n">
        <v>-3</v>
      </c>
      <c r="C10" s="5" t="n">
        <v>-107</v>
      </c>
    </row>
    <row r="11">
      <c r="A11" s="4" t="inlineStr">
        <is>
          <t>Other, net</t>
        </is>
      </c>
      <c r="B11" s="5" t="n">
        <v>291</v>
      </c>
      <c r="C11" s="5" t="n">
        <v>-29</v>
      </c>
    </row>
    <row r="12">
      <c r="A12" s="4" t="inlineStr">
        <is>
          <t>Net Cash Provided by Continuing Operating Activities</t>
        </is>
      </c>
      <c r="B12" s="5" t="n">
        <v>857</v>
      </c>
      <c r="C12" s="5" t="n">
        <v>1369</v>
      </c>
    </row>
    <row r="13">
      <c r="A13" s="3" t="inlineStr">
        <is>
          <t>Investing Activities</t>
        </is>
      </c>
      <c r="B13" s="4" t="inlineStr">
        <is>
          <t xml:space="preserve"> </t>
        </is>
      </c>
      <c r="C13" s="4" t="inlineStr">
        <is>
          <t xml:space="preserve"> </t>
        </is>
      </c>
    </row>
    <row r="14">
      <c r="A14" s="4" t="inlineStr">
        <is>
          <t>Capital expenditures</t>
        </is>
      </c>
      <c r="B14" s="5" t="n">
        <v>-234</v>
      </c>
      <c r="C14" s="5" t="n">
        <v>-250</v>
      </c>
    </row>
    <row r="15">
      <c r="A15" s="4" t="inlineStr">
        <is>
          <t>Maturities and sales (purchases) of investments, net</t>
        </is>
      </c>
      <c r="B15" s="5" t="n">
        <v>413</v>
      </c>
      <c r="C15" s="5" t="n">
        <v>-815</v>
      </c>
    </row>
    <row r="16">
      <c r="A16" s="4" t="inlineStr">
        <is>
          <t>Acquisitions, net of cash acquired and adjustments</t>
        </is>
      </c>
      <c r="B16" s="5" t="n">
        <v>13</v>
      </c>
      <c r="C16" s="5" t="n">
        <v>0</v>
      </c>
    </row>
    <row r="17">
      <c r="A17" s="4" t="inlineStr">
        <is>
          <t>Other, net</t>
        </is>
      </c>
      <c r="B17" s="5" t="n">
        <v>-179</v>
      </c>
      <c r="C17" s="5" t="n">
        <v>-224</v>
      </c>
    </row>
    <row r="18">
      <c r="A18" s="4" t="inlineStr">
        <is>
          <t>Net Cash Provided by (Used for) Investing Activities</t>
        </is>
      </c>
      <c r="B18" s="5" t="n">
        <v>12</v>
      </c>
      <c r="C18" s="5" t="n">
        <v>-1289</v>
      </c>
    </row>
    <row r="19">
      <c r="A19" s="3" t="inlineStr">
        <is>
          <t>Financing Activities</t>
        </is>
      </c>
      <c r="B19" s="4" t="inlineStr">
        <is>
          <t xml:space="preserve"> </t>
        </is>
      </c>
      <c r="C19" s="4" t="inlineStr">
        <is>
          <t xml:space="preserve"> </t>
        </is>
      </c>
    </row>
    <row r="20">
      <c r="A20" s="4" t="inlineStr">
        <is>
          <t>Change in short-term debt</t>
        </is>
      </c>
      <c r="B20" s="5" t="n">
        <v>340</v>
      </c>
      <c r="C20" s="5" t="n">
        <v>0</v>
      </c>
    </row>
    <row r="21">
      <c r="A21" s="4" t="inlineStr">
        <is>
          <t>Proceeds from long-term debt</t>
        </is>
      </c>
      <c r="B21" s="5" t="n">
        <v>0</v>
      </c>
      <c r="C21" s="5" t="n">
        <v>1972</v>
      </c>
    </row>
    <row r="22">
      <c r="A22" s="4" t="inlineStr">
        <is>
          <t>Payments of debt</t>
        </is>
      </c>
      <c r="B22" s="5" t="n">
        <v>-876</v>
      </c>
      <c r="C22" s="5" t="n">
        <v>0</v>
      </c>
    </row>
    <row r="23">
      <c r="A23" s="4" t="inlineStr">
        <is>
          <t>Repurchases of common stock</t>
        </is>
      </c>
      <c r="B23" s="5" t="n">
        <v>-750</v>
      </c>
      <c r="C23" s="5" t="n">
        <v>-500</v>
      </c>
    </row>
    <row r="24">
      <c r="A24" s="4" t="inlineStr">
        <is>
          <t>Dividends paid</t>
        </is>
      </c>
      <c r="B24" s="5" t="n">
        <v>-600</v>
      </c>
      <c r="C24" s="5" t="n">
        <v>-550</v>
      </c>
    </row>
    <row r="25">
      <c r="A25" s="4" t="inlineStr">
        <is>
          <t>Other, net</t>
        </is>
      </c>
      <c r="B25" s="5" t="n">
        <v>-81</v>
      </c>
      <c r="C25" s="5" t="n">
        <v>-79</v>
      </c>
    </row>
    <row r="26">
      <c r="A26" s="4" t="inlineStr">
        <is>
          <t>Net Cash (Used for) Provided by Financing Activities</t>
        </is>
      </c>
      <c r="B26" s="5" t="n">
        <v>-1967</v>
      </c>
      <c r="C26" s="5" t="n">
        <v>843</v>
      </c>
    </row>
    <row r="27">
      <c r="A27" s="4" t="inlineStr">
        <is>
          <t>Net cash used for operating activities of discontinued operations</t>
        </is>
      </c>
      <c r="B27" s="5" t="n">
        <v>0</v>
      </c>
      <c r="C27" s="5" t="n">
        <v>-14</v>
      </c>
    </row>
    <row r="28">
      <c r="A28" s="4" t="inlineStr">
        <is>
          <t>Effect of exchange rate changes on cash and equivalents and restricted cash</t>
        </is>
      </c>
      <c r="B28" s="5" t="n">
        <v>-11</v>
      </c>
      <c r="C28" s="5" t="n">
        <v>4</v>
      </c>
    </row>
    <row r="29">
      <c r="A29" s="4" t="inlineStr">
        <is>
          <t>Net (decrease) increase in cash and equivalents and restricted cash</t>
        </is>
      </c>
      <c r="B29" s="5" t="n">
        <v>-1109</v>
      </c>
      <c r="C29" s="5" t="n">
        <v>913</v>
      </c>
    </row>
    <row r="30">
      <c r="A30" s="4" t="inlineStr">
        <is>
          <t>Opening Cash and Equivalents and Restricted Cash</t>
        </is>
      </c>
      <c r="B30" s="5" t="n">
        <v>1856</v>
      </c>
      <c r="C30" s="5" t="n">
        <v>1481</v>
      </c>
    </row>
    <row r="31">
      <c r="A31" s="4" t="inlineStr">
        <is>
          <t>Closing Cash and Equivalents and Restricted Cash</t>
        </is>
      </c>
      <c r="B31" s="6" t="n">
        <v>747</v>
      </c>
      <c r="C31" s="6" t="n">
        <v>23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in the opinion of the management of Becton, Dickinson and Company (the "Company" or "BD"),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24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 BD’s Intention to Separate Biosciences and Diagnostic Solutions On February 5, 2025, the Company announced its intention to separate its Biosciences and Diagnostic Solutions business from the rest of the Company. The Company expects to announce more specifics on the separation plans by the end of fiscal year 2025 and intends to target completion of the transaction in fiscal year 2026. The completion of any separation transaction will be contingent upon various conditions and approvals, including approval of the Company’s board of directors, receipt of requisite regulatory clearances and compliance with applicable Securities and Exchange Commission (“ SEC”) requirements. No assurance can be given regarding the form that a separation transaction may take or the specific terms or timing, or that a separation will in fact occ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Mar. 31, 2025</t>
        </is>
      </c>
    </row>
    <row r="3">
      <c r="A3" s="3" t="inlineStr">
        <is>
          <t>Accounting Changes and Error Corrections [Abstract]</t>
        </is>
      </c>
      <c r="B3" s="4" t="inlineStr">
        <is>
          <t xml:space="preserve"> </t>
        </is>
      </c>
    </row>
    <row r="4">
      <c r="A4" s="4" t="inlineStr">
        <is>
          <t>Accounting Changes</t>
        </is>
      </c>
      <c r="B4" s="4" t="inlineStr">
        <is>
          <t>Accounting Changes New Accounting Principles Not Yet Adopted In November 2024, the Financial Accounting Standards Board (“FASB”) issued an accounting standard update that requires the Company to disclose more detailed information about the types of expenses (including purchases of inventory, employee compensation, depreciation, amortization, and depletion) included in each relevant income statement expense caption. The update is effective for the Company beginning with its fiscal year 2028 reporting and for interim reporting beginning with its fiscal year 2029. Early adoption is permitted. The Company is currently evaluating the impact that this update will have on its disclosures. In December 2023, the FASB issued an accounting standard update that requires more disaggregated information to be included in the income tax rate reconciliation and income taxes paid annual disclosures. This update is effective for the Company beginning in its fiscal year 2026 and the Company is currently evaluating the impact that this update will have on its disclosures. In November 2023, the FASB issued an accounting standard update that requires more disaggregated expense information about a public entity’s reportable segments. This update is effective for the Company beginning with its fiscal year 2025 reporting and for interim reporting beginning with its fiscal year 2026. The Company is currently evaluating the impact that this update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Changes in certain components of shareholders' equity for the first two quarters of fiscal years 2025 and 2024 were as follows: Common Capital in Retained Deferred Treasury Stock (Millions of dollars) Shares (in Amount Balance at September 30, 2024 $ 371 $ 19,893 $ 16,139 $ 25 (81,493) $ (8,807) Net income — — 303 — — — Common dividends ($1.04 per share) — — (302) — — — Issuance of shares under employee and other plans, net — (65) — — 679 (12) Share-based compensation — 90 — — — — Common stock held in trusts, net (a) — — — — (8) — Repurchase of common stock — (150) — — (2,637) (606) Balance at December 31, 2024 $ 371 $ 19,768 $ 16,141 $ 25 (83,459) $ (9,425) Net income — — 308 — — — Common dividends ($1.04 per share) — — (298) — — — Issuance of shares under employee and other plans, net — (6) — 1 78 13 Share-based compensation — 59 — — — — Common stock held in trusts, net (a) — — — — 13 — Repurchase of common stock — 150 — — (619) (150) Balance at March 31, 2025 $ 371 $ 19,971 $ 16,150 $ 26 (83,987) $ (9,561) Common Capital in Retained Deferred Treasury Stock (Millions of dollars) Shares (in Amount Balance at September 30, 2023 $ 371 $ 19,720 $ 15,535 $ 24 (80,203) $ (8,305) Net income — — 281 — — — Common dividends ($0.95 per share) — — (275) — — — Issuance of shares under employee and other plans, net — (62) — — 647 (20) Share-based compensation — 83 — — — — Common stock held in trusts, net (a) — — — — (19) — Repurchase of common stock — — — — (2,118) (503) Balance at December 31, 2023 $ 371 $ 19,741 $ 15,540 $ 24 (81,692) $ (8,828) Net income — — 537 — — — Common dividends ($0.95 per share) — — (275) — — — Issuance of shares under employee and other plans, net — (5) — 2 72 17 Share-based compensation — 60 — — — — Common stock held in trusts, net (a) — — — — 32 — Balance at March 31, 2024 $ 371 $ 19,795 $ 15,802 $ 26 (81,588) $ (8,811) (a) Common stock held in trusts consists of the Company’s shares held in rabbi trusts in connection with deferred compensation under the Company’s employee salary and bonus deferral plan and directors’ deferral plan. Share Repurchases In the first quarter of fiscal year 2025, the Company executed an accelerated share repurchase (“ASR”) agreement and accounted for the agreement as two transactions upon prepayment: (1) the initial delivery of shares was recorded as an increase to Common stock in treasury to recognize the acquisition of common stock acquired in a treasury stock transaction, and (2) the remaining amount of shares was recorded as a decrease to Capital in excess of par value to recognize a net share-settled forward sale contract indexed to the Company's own common stock. Upon final settlement of the repurchase agreement and the forward sale contract in the second quarter of fiscal year 2025, the Company’s receipt of additional shares was recorded as an increase to Common stock in treasury and an offsetting increase to Capital in excess of par value . The impacts of these accelerated share repurchase transactions were as follows: Execution Date Settlement Date Aggregate Common Stock Repurchased (millions of dollars) (a) Initial Shares Delivered (in thousands) Additional Shares Delivered at Settlement (in thousands) (b) Total Shares Delivered (in thousands) Q1 2025 Q2 2025 $ 750 2,637 619 3,256 (a) Excludes a 1% excise tax on share repurchases of $6 million. (b) The final settlement for the first quarter transaction amounted to $150 million. In the first quarter of fiscal year 2024, the Company executed and settled ASR agreements for the repurchase of 2.118 million shares of its common stock for total consideration of $500 million, excluding a 1% excise tax on share repurchases of $3 million. The share repurchases were recorded as an increase to Treasury stock. The share repurchases discussed above were made pursuant to the repurchase program authorized by the Board of Directors on November 3, 2021, for 10 million shares of BD common stock, for which there is no expiration date. On January 28, 2025, the Board of Directors authorized BD to repurchase up to an additional 10 million shares of BD common stock, for which there is also no expiration date. As of March 31, 2025, 13 million shares remained unused under these programs. The components and changes of Accumulated other comprehensive income (loss) for the first two quarters of fiscal years 2025 and 2024 were as follows: (Millions of dollars) Total Foreign Currency Benefit Plans Cash Flow Hedges Available-for-Sale Debt Securities Balance at September 30, 2024 $ (1,732) $ (1,244) $ (557) $ 70 $ (1) Other comprehensive income before reclassifications, net of taxes 49 46 — 3 — Amounts reclassified into income, net of taxes 6 — 8 (2) — Balance at December 31, 2024 $ (1,676) $ (1,199) $ (549) $ 72 $ (1) Other comprehensive (loss) income before reclassifications, net of taxes (47) (48) — — — Amounts reclassified into income, net of taxes 7 — 8 — — Balance at March 31, 2025 $ (1,716) $ (1,246) $ (541) $ 72 $ (1) (Millions of dollars) Total Foreign Currency Benefit Plans Cash Flow Hedges Available-for-Sale Debt Securities Balance at September 30, 2023 $ (1,548) $ (1,078) $ (571) $ 103 $ — Other comprehensive income (loss) before reclassifications, net of taxes 21 40 — (19) — Amounts reclassified into income, net of taxes 12 — 12 1 — Balance at December 31, 2023 $ (1,515) $ (1,038) $ (559) $ 84 $ — Other comprehensive (loss) income before reclassifications, net of taxes (31) (41) — 9 (1) Amounts reclassified into income, net of taxes 11 — 12 (1) — Balance at March 31, 2024 $ (1,535) $ (1,079) $ (548) $ 93 $ (1) The amounts of foreign currency translation recognized in other comprehensive income during the three and six months ended March 31, 2025 and 2024 included net (losses) gains relating to net investment hedges. The amounts recognized in other comprehensive income relating to cash flow hedges were immaterial for the three months ended March 31, 2025 and primarily related to foreign exchange contracts and forward starting interest rate swaps during the six months ended March 31, 2025. The amounts recognized in other comprehensive income relating to cash flow hedges during the three and six months ended March 31, 2024 primarily related to forward starting interest rate swaps. Additional disclosures regarding the Company's derivatives are provided in Note 12. The tax impacts for amounts recognized in other comprehensive income (loss) before reclassifications and for reclassifications out of Accumulated other comprehensive income (loss) relating to benefit plans and cash flow hedges during the three and six months ended March 31, 2025 and 2024 were immaterial to the Company's consolidat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0:51Z</dcterms:created>
  <dcterms:modified xmlns:dcterms="http://purl.org/dc/terms/" xmlns:xsi="http://www.w3.org/2001/XMLSchema-instance" xsi:type="dcterms:W3CDTF">2025-05-01T20:30:53Z</dcterms:modified>
</cp:coreProperties>
</file>